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Derivative Financial Instrument" sheetId="10" state="visible" r:id="rId10"/>
    <sheet xmlns:r="http://schemas.openxmlformats.org/officeDocument/2006/relationships" name="Fair Value of Financial Instrum" sheetId="11" state="visible" r:id="rId11"/>
    <sheet xmlns:r="http://schemas.openxmlformats.org/officeDocument/2006/relationships" name="Trade Accounts Receivable and F"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Property Held for Sale" sheetId="15" state="visible" r:id="rId15"/>
    <sheet xmlns:r="http://schemas.openxmlformats.org/officeDocument/2006/relationships" name="Goodwill and Other Intangible A"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Loss Per Common Shar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Risks and Uncertainties" sheetId="23" state="visible" r:id="rId23"/>
    <sheet xmlns:r="http://schemas.openxmlformats.org/officeDocument/2006/relationships" name="Revis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venue Recognition (Tables)" sheetId="27" state="visible" r:id="rId27"/>
    <sheet xmlns:r="http://schemas.openxmlformats.org/officeDocument/2006/relationships" name="Derivative Financial Instrume_2" sheetId="28" state="visible" r:id="rId28"/>
    <sheet xmlns:r="http://schemas.openxmlformats.org/officeDocument/2006/relationships" name="Fair Value of Financial Instr_2" sheetId="29" state="visible" r:id="rId29"/>
    <sheet xmlns:r="http://schemas.openxmlformats.org/officeDocument/2006/relationships" name="Trade Accounts Receivable and_2" sheetId="30" state="visible" r:id="rId30"/>
    <sheet xmlns:r="http://schemas.openxmlformats.org/officeDocument/2006/relationships" name="Inventories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Accumulated Other Comprehensi_2" sheetId="34" state="visible" r:id="rId34"/>
    <sheet xmlns:r="http://schemas.openxmlformats.org/officeDocument/2006/relationships" name="Loss Per Common Share (Tables)" sheetId="35" state="visible" r:id="rId35"/>
    <sheet xmlns:r="http://schemas.openxmlformats.org/officeDocument/2006/relationships" name="Segment Information (Tables)" sheetId="36" state="visible" r:id="rId36"/>
    <sheet xmlns:r="http://schemas.openxmlformats.org/officeDocument/2006/relationships" name="Revision (Tables)" sheetId="37" state="visible" r:id="rId37"/>
    <sheet xmlns:r="http://schemas.openxmlformats.org/officeDocument/2006/relationships" name="Significant Accounting Polici_3" sheetId="38" state="visible" r:id="rId38"/>
    <sheet xmlns:r="http://schemas.openxmlformats.org/officeDocument/2006/relationships" name="Revenue Recognition - Additiona" sheetId="39" state="visible" r:id="rId39"/>
    <sheet xmlns:r="http://schemas.openxmlformats.org/officeDocument/2006/relationships" name="Revenue Recognition - Summary o" sheetId="40" state="visible" r:id="rId40"/>
    <sheet xmlns:r="http://schemas.openxmlformats.org/officeDocument/2006/relationships" name="Revenue Recognition - Summary_2"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Fair Value of Company's Conting" sheetId="45" state="visible" r:id="rId45"/>
    <sheet xmlns:r="http://schemas.openxmlformats.org/officeDocument/2006/relationships" name="Changes in Fair Value of Compan" sheetId="46" state="visible" r:id="rId46"/>
    <sheet xmlns:r="http://schemas.openxmlformats.org/officeDocument/2006/relationships" name="Trade Accounts Receivable and_3" sheetId="47" state="visible" r:id="rId47"/>
    <sheet xmlns:r="http://schemas.openxmlformats.org/officeDocument/2006/relationships" name="Trade Accounts Receivable and_4" sheetId="48" state="visible" r:id="rId48"/>
    <sheet xmlns:r="http://schemas.openxmlformats.org/officeDocument/2006/relationships" name="Trade Accounts Receivable and_5" sheetId="49" state="visible" r:id="rId49"/>
    <sheet xmlns:r="http://schemas.openxmlformats.org/officeDocument/2006/relationships" name="Trade Accounts Receivable and_6" sheetId="50" state="visible" r:id="rId50"/>
    <sheet xmlns:r="http://schemas.openxmlformats.org/officeDocument/2006/relationships" name="Inventories - Inventories (Deta" sheetId="51" state="visible" r:id="rId51"/>
    <sheet xmlns:r="http://schemas.openxmlformats.org/officeDocument/2006/relationships" name="Inventories - Additional Inform" sheetId="52" state="visible" r:id="rId52"/>
    <sheet xmlns:r="http://schemas.openxmlformats.org/officeDocument/2006/relationships" name="Leases - Additional Information" sheetId="53" state="visible" r:id="rId53"/>
    <sheet xmlns:r="http://schemas.openxmlformats.org/officeDocument/2006/relationships" name="Leases - Future Minimum Lease P" sheetId="54" state="visible" r:id="rId54"/>
    <sheet xmlns:r="http://schemas.openxmlformats.org/officeDocument/2006/relationships" name="Leases - Supplemental Cash Flow" sheetId="55" state="visible" r:id="rId55"/>
    <sheet xmlns:r="http://schemas.openxmlformats.org/officeDocument/2006/relationships" name="Leases - Rental Equipment (Deta" sheetId="56" state="visible" r:id="rId56"/>
    <sheet xmlns:r="http://schemas.openxmlformats.org/officeDocument/2006/relationships" name="Property Held for Sale - Additi"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Accumulated Other Comprehensi_3" sheetId="61" state="visible" r:id="rId61"/>
    <sheet xmlns:r="http://schemas.openxmlformats.org/officeDocument/2006/relationships" name="Stock-Based Compensation - Addi" sheetId="62" state="visible" r:id="rId62"/>
    <sheet xmlns:r="http://schemas.openxmlformats.org/officeDocument/2006/relationships" name="Loss Per Common Share - Calcula" sheetId="63" state="visible" r:id="rId63"/>
    <sheet xmlns:r="http://schemas.openxmlformats.org/officeDocument/2006/relationships" name="Loss Per Common Share - Additio" sheetId="64" state="visible" r:id="rId64"/>
    <sheet xmlns:r="http://schemas.openxmlformats.org/officeDocument/2006/relationships" name="Commitments and Contingencies -" sheetId="65" state="visible" r:id="rId65"/>
    <sheet xmlns:r="http://schemas.openxmlformats.org/officeDocument/2006/relationships" name="Segment Information - Additiona" sheetId="66" state="visible" r:id="rId66"/>
    <sheet xmlns:r="http://schemas.openxmlformats.org/officeDocument/2006/relationships" name="Segment Information - Summary o" sheetId="67" state="visible" r:id="rId67"/>
    <sheet xmlns:r="http://schemas.openxmlformats.org/officeDocument/2006/relationships" name="Income Taxes - Additional Infor" sheetId="68" state="visible" r:id="rId68"/>
    <sheet xmlns:r="http://schemas.openxmlformats.org/officeDocument/2006/relationships" name="Risks and Uncertainties - Addit" sheetId="69" state="visible" r:id="rId69"/>
    <sheet xmlns:r="http://schemas.openxmlformats.org/officeDocument/2006/relationships" name="Revision - Impact of Correction" sheetId="70" state="visible" r:id="rId70"/>
    <sheet xmlns:r="http://schemas.openxmlformats.org/officeDocument/2006/relationships" name="Revision - Impact of Correcti_2"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3</t>
        </is>
      </c>
    </row>
    <row r="9">
      <c r="A9" s="4" t="inlineStr">
        <is>
          <t>Title of 12(b) Security</t>
        </is>
      </c>
      <c r="B9" s="4" t="inlineStr">
        <is>
          <t>Common Stock</t>
        </is>
      </c>
    </row>
    <row r="10">
      <c r="A10" s="4" t="inlineStr">
        <is>
          <t>Trading Symbol</t>
        </is>
      </c>
      <c r="B10" s="4" t="inlineStr">
        <is>
          <t>GEOS</t>
        </is>
      </c>
    </row>
    <row r="11">
      <c r="A11" s="4" t="inlineStr">
        <is>
          <t>Security Exchange Name</t>
        </is>
      </c>
      <c r="B11" s="4" t="inlineStr">
        <is>
          <t>NASDAQ</t>
        </is>
      </c>
    </row>
    <row r="12">
      <c r="A12" s="4" t="inlineStr">
        <is>
          <t>Entity Registrant Name</t>
        </is>
      </c>
      <c r="B12" s="4" t="inlineStr">
        <is>
          <t>GEOSPACE TECHNOLOGIES CORP</t>
        </is>
      </c>
    </row>
    <row r="13">
      <c r="A13" s="4" t="inlineStr">
        <is>
          <t>Entity Central Index Key</t>
        </is>
      </c>
      <c r="B13" s="4" t="inlineStr">
        <is>
          <t>0001001115</t>
        </is>
      </c>
    </row>
    <row r="14">
      <c r="A14" s="4" t="inlineStr">
        <is>
          <t>Current Fiscal Year End Date</t>
        </is>
      </c>
      <c r="B14" s="4" t="inlineStr">
        <is>
          <t>--09-30</t>
        </is>
      </c>
    </row>
    <row r="15">
      <c r="A15" s="4" t="inlineStr">
        <is>
          <t>Entity Filer Category</t>
        </is>
      </c>
      <c r="B15" s="4" t="inlineStr">
        <is>
          <t>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13663614</v>
      </c>
    </row>
    <row r="20">
      <c r="A20" s="4" t="inlineStr">
        <is>
          <t>Entity Current Reporting Status</t>
        </is>
      </c>
      <c r="B20" s="4" t="inlineStr">
        <is>
          <t>Yes</t>
        </is>
      </c>
    </row>
    <row r="21">
      <c r="A21" s="4" t="inlineStr">
        <is>
          <t>Entity Interactive Data Current</t>
        </is>
      </c>
      <c r="B21" s="4" t="inlineStr">
        <is>
          <t>Yes</t>
        </is>
      </c>
    </row>
    <row r="22">
      <c r="A22" s="4" t="inlineStr">
        <is>
          <t>Entity File Number</t>
        </is>
      </c>
      <c r="B22" s="4" t="inlineStr">
        <is>
          <t>001-13601</t>
        </is>
      </c>
    </row>
    <row r="23">
      <c r="A23" s="4" t="inlineStr">
        <is>
          <t>Entity Tax Identification Number</t>
        </is>
      </c>
      <c r="B23" s="4" t="inlineStr">
        <is>
          <t>76-0447780</t>
        </is>
      </c>
    </row>
    <row r="24">
      <c r="A24" s="4" t="inlineStr">
        <is>
          <t>Entity Incorporation, State or Country Code</t>
        </is>
      </c>
      <c r="B24" s="4" t="inlineStr">
        <is>
          <t>TX</t>
        </is>
      </c>
    </row>
    <row r="25">
      <c r="A25" s="4" t="inlineStr">
        <is>
          <t>Entity Address, Address Line One</t>
        </is>
      </c>
      <c r="B25" s="4" t="inlineStr">
        <is>
          <t>7007 Pinemont</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40</t>
        </is>
      </c>
    </row>
    <row r="29">
      <c r="A29" s="4" t="inlineStr">
        <is>
          <t>City Area Code</t>
        </is>
      </c>
      <c r="B29" s="4" t="inlineStr">
        <is>
          <t>(713)</t>
        </is>
      </c>
    </row>
    <row r="30">
      <c r="A30" s="4" t="inlineStr">
        <is>
          <t>Local Phone Number</t>
        </is>
      </c>
      <c r="B30" s="4" t="inlineStr">
        <is>
          <t>986-4444</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un. 30, 2020</t>
        </is>
      </c>
    </row>
    <row r="3">
      <c r="A3" s="3" t="inlineStr">
        <is>
          <t>Derivative Instruments And Hedging Activities Disclosure [Abstract]</t>
        </is>
      </c>
    </row>
    <row r="4">
      <c r="A4" s="4" t="inlineStr">
        <is>
          <t>Derivative Financial Instruments</t>
        </is>
      </c>
      <c r="B4" s="4" t="inlineStr">
        <is>
          <t>3. Derivative Financial Instruments At June 30, 2020 and September 30, 2019, the Company’s Canadian subsidiary had CAD $3.8 million and CAD $9.3 million, respectively, of Canadian dollar denominated intercompany accounts payable owed to one of the Company’s U.S. subsidiaries. In order to mitigate its exposure to movements in foreign currency rates between the U.S. dollar and Canadian dollar, the Company routinely enters into foreign currency forward contracts to hedge a portion of its exposure to changes in the value of the Canadian dollar. At June 30, 2020 and September 30, 2019, the Company had short-term hedge contracts of CAD $2.0 million and CAD $7.0 million, respectively, with a United States bank to reduce the impact on cash flows from movements in the Canadian dollar/U.S. dollar currency exchange rate, but the contract has not been designated as a hedge for accounting purposes. The following table summarizes the gross fair value of all derivative instruments, which are not designated as hedging instruments and their location in the consolidated balance sheets (in thousands).
Derivative Instrument
Location
June 30, 2020
September 30, 2019
Foreign Currency Forward Contracts
Accrued Expenses and Other Current Liabilities
$
13
$
4
The following table summarizes the Company’s realized gains (losses) on derivative instruments included in the consolidated statements of operations for the three and nine months ended June 30, 2020 and 2019 (in thousands):
Three Months Ended
Nine Months Ended
Derivative Instrument
Location
June 30, 2020
June 30, 2019
June 30, 2020
June 30, 2019
Foreign Currency Forward Contracts
Other Income (Expense)
$
(89
)
$
(142
)
$
176
$
4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0</t>
        </is>
      </c>
    </row>
    <row r="3">
      <c r="A3" s="3" t="inlineStr">
        <is>
          <t>Fair Value Disclosures [Abstract]</t>
        </is>
      </c>
    </row>
    <row r="4">
      <c r="A4" s="4" t="inlineStr">
        <is>
          <t>Fair Value of Financial Instruments</t>
        </is>
      </c>
      <c r="B4" s="4" t="inlineStr">
        <is>
          <t>4. Fair Value of Financial Instruments The Company’s financial instruments generally include cash and cash equivalents, short-term investments, foreign currency forward contracts, trade and other receivables and accounts payable. Due to the short-term maturities of cash and cash equivalents, trade and other receivables and accounts payable, the carrying amounts of these financial instruments are deemed to approximate their fair value on the respective balance sheet dates. The valuation technique used to measure the fair value of the contingent consideration was derived from models utilizing market observable inputs. The Company measures short-term investments and derivatives at fair value on a recurring basis. The following tables present the fair value of the Company’s contingent consideration and foreign currency forward contracts by valuation hierarchy and input (in thousands):
As of June 30, 2020
Quoted Prices in Active Markets for Identical Assets (Level 1)
Significant Other Observable (Level 2)
Significant Unobservable (Level 3)
Totals
Contingent Consideration
$
—
$
—
$
(11,574
)
$
(11,574
)
Foreign Currency Forward Contract
—
(13
)
—
(13
)
Total
$
—
$
(13
)
$
(11,574
)
$
(11,587
)
As of September 30, 2019
Quoted Prices in Active Markets for Identical Assets (Level 1)
Significant Other Observable (Level 2)
Significant Unobservable (Level 3)
Totals
Contingent Consideration
$
—
$
—
$
(9,940
)
$
(9,940
)
Foreign Currency Forward Contract
—
(4
)
—
$
(4
)
Total
$
—
$
(4
)
$
(9,940
)
$
(9,944
) Assets and liabilities measured on a nonrecurring basis The measurements utilized to determine the implied fair value of the Company’s contingent consideration as of June 30, 2020 represented significant unobservable inputs (Level 3). The following table summarizes changes in the fair value of the Company’s Level 3 financial instruments for the nine months ended June 30, 2020:
Balance at October 1, 2019
$
9,940
Fair value adjustments
—
Balance at December 31, 2019
9,940
Fair value adjustments
972
Balance at March 31, 2020
10,912
Fair value adjustments
662
Balance at June 30, 2020
$
11,574
Adjustments to the fair value of the contingent consideration are based on Monte Carlo simulations utilizing inputs which include market comparable information and management assessments regarding potential future scenarios. The Company believes its estimates and assumptions are reasonable, however, there is significant judgement invol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Accounts Receivable and Financing Receivables</t>
        </is>
      </c>
      <c r="B1" s="2" t="inlineStr">
        <is>
          <t>9 Months Ended</t>
        </is>
      </c>
    </row>
    <row r="2">
      <c r="B2" s="2" t="inlineStr">
        <is>
          <t>Jun. 30, 2020</t>
        </is>
      </c>
    </row>
    <row r="3">
      <c r="A3" s="3" t="inlineStr">
        <is>
          <t>Receivables [Abstract]</t>
        </is>
      </c>
    </row>
    <row r="4">
      <c r="A4" s="4" t="inlineStr">
        <is>
          <t>Trade Accounts Receivable and Financing Receivables</t>
        </is>
      </c>
      <c r="B4" s="4" t="inlineStr">
        <is>
          <t>5. Trade Accounts Receivable and Financing Receivables Trade accounts receivable, net (excluding financing receivables) is reflected in the following table (in thousands):
June 30, 2020
September 30, 2019
Trade accounts receivable
$
14,874
$
25,144
Allowance for doubtful accounts
(1,189
)
(951
)
Total
$
13,685
$
24,193
The allowance for doubtful accounts represents the Company’s best estimate of probable credit losses. The Company determines the allowance based upon historical experience and a current review of its accounts receivable balances. Accounts receivable balances are charged off against the allowance whenever it is probable that the receivable balance will not be recoverable. The following table summarizes changes in the Company’s allowance for doubtful accounts for the nine months ended June 30, 2020:
Balance at October 1, 2019
$
951
Bad debt expense, net of recoveries
406
Write-offs
(168
)
Balance at June 30, 2020
$
1,189
Trade accounts receivable at June 30, 2020 and September 30, 2019 includes $8.3 million and $8.5 million, respectively, due from an international seismic marine customer that, as of June 30, 2020, rented a significant amount of marine nodal equipment from the Company. The Company has experienced cash collection difficulties with this customer throughout fiscal year 2019 and through the third quarter of fiscal year 2020 due to the customer’s inability to generate sufficient cash flows to pay its obligations in a timely manner. As a result of the customer’s failure to adhere to an agreed-upon payment plan, in late November 2019, the Company ceased recognizing revenue from this customer and expects to continue to do so until the customer demonstrates its ability to routinely service its debts owed to the Company in the ordinary course of business. At June 30, 2020, the total debt contractually owed by the customer to the Company is $14.0 million; however, the customer’s trade accounts receivable balance of $8.3 million on the Company’s balance sheet at June 30, 2020 excludes $5.7 million of unrecognized rental revenue and late payment penalties invoiced by the Company during the nine months ended June 30, 2020. During the nine months ended June 30, 2020, the Company received cash payments of $6.2 million from this customer, of which $3.6 million was recognized as revenue during the third quarter of fiscal year 2020. The Company has received cash payments in excess of $24 million from this customer since the beginning of fiscal year 2018. The Company has significant concerns about the customer’s ability to ultimately settle the debts owed to the Company because of (i) its distressed financial condition, (ii) the customer’s inability to generate sufficient cash flows to fund its past operations, (iii) the customer’s failure to make payments in accordance with its promises, (iv) the belief that the distressed state of the oil and gas exploration industry caused by the recent oversupply of crude oil on the world market will further compound the difficulties facing the customer and (v) the failure by the customer to present a plausible plan to overcome the difficulties it currently faces. During fiscal year 2020, the Company recorded a reversal of an operating lease receivable and rental revenue of $8.0 million to reduce the carrying value of an operating lease receivable owed by the customer to zero. On May 26, 2020 the Company entered into an agreement with the customer to transition $13 million of unpaid invoices and late fees into a 24-month term debt security. The debt is secured by a third in line lien on the assets owned by the customer and has an 8% interest rate with bi-annual interest and principal payments. Principal payments can be made either in cash or in-kind payments in the form of additional debt security. In-kind principal payments require a 10% premium of interest. Subsequent to June 30, 2020, the customer completed their reorganization plan and issued the debt security on July 15, 2020 with a July 14, 2022 maturity date. The customer is required to list the debt instrument on the Oslo Stock Exchange or Nordic ABM within six months. However, the actual marketability of the debt security is unknown at this time. Financing receivables are reflected in the following table (in thousands):
June 30, 2020
September 30, 2019
Promissory notes
$
281
$
780
Sales-type lease
658
2,692
Total financing receivables
939
3,472
Unearned income:
Sales-type lease
(5
)
(55
)
Total unearned income
(5
)
(55
)
Total financing receivables, net of unearned income
934
3,417
Less current portion
(934
)
(3,233
)
Non-current financing receivables
$
—
$
184
Promissory notes receivable are generally collateralized by the products sold, and bear interest at rates ranging up to 7% per year. The promissory notes receivable (including the unrecognized $10.0 million promissory note receivable disclosed below) mature at various times through January 2023. The Company has, on occasion, extended or renewed notes receivable as they mature, but there is no obligation to do so. During the second quarter of fiscal year 2020, the Company partially financed a $12.5 million product sale by entering into a $10.0 million secured promissory note with a customer. The note has a three-year The Company entered into a sales-type lease in September 2017 resulting from the sale of rental equipment. The sales-type lease has a term of three years. Future minimum lease payments required under the lease at June 30, 2020 were $0.7 million, including $5,000 of unearned income. The final future minimum lease payment is due in September 2020. Interest income earned on the lease for the three months ended June 30, 2020 and 2019 was $10,000 and $0.1 million, respectively. Interest income earned on the lease for the nine months ended June 30, 2020 and 2019 was $38,000 and $0.1 million, respectively. The ownership of the equipment will transfer to the lessee at the end of the leas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0</t>
        </is>
      </c>
    </row>
    <row r="3">
      <c r="A3" s="3" t="inlineStr">
        <is>
          <t>Inventory Disclosure [Abstract]</t>
        </is>
      </c>
    </row>
    <row r="4">
      <c r="A4" s="4" t="inlineStr">
        <is>
          <t>Inventories</t>
        </is>
      </c>
      <c r="B4" s="4" t="inlineStr">
        <is>
          <t xml:space="preserve">6. Inventories Inventories consist of the following (in thousands):
June 30, 2020
September 30, 2019
Finished goods
$
18,266
$
17,967
Work in process
2,297
3,681
Raw materials
48,728
55,781
Obsolescence reserve
(34,179
)
(32,050
)
35,112
45,379
Less current portion
(21,531
)
(23,855
)
Non-current portion
$
13,581
$
21,524
Raw materials included semi-finished goods and component parts that totaled approximately $22.8 million and $25.2 million at June 30, 2020 and September 30,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9 Months Ended</t>
        </is>
      </c>
    </row>
    <row r="2">
      <c r="B2" s="2" t="inlineStr">
        <is>
          <t>Jun. 30, 2020</t>
        </is>
      </c>
    </row>
    <row r="3">
      <c r="A3" s="3" t="inlineStr">
        <is>
          <t>Rental Equipment [Abstract]</t>
        </is>
      </c>
    </row>
    <row r="4">
      <c r="A4" s="4" t="inlineStr">
        <is>
          <t>Leases</t>
        </is>
      </c>
      <c r="B4" s="4" t="inlineStr">
        <is>
          <t>7. Leases As Lessee The Company has elected not to record operating right-of-use assets or operating lease liabilities with a term of 12 months or less on its consolidated balance sheet. Such leases are expensed on a straight-line basis over the lease term. The Company has one operating right-of use asset related to a leased facility in Austin, Texas. The lease commenced in May 2019 and is for a two-year term. The operating right-of-use asset had a balance of $0.1 million as of June 30, 2020. Future minimum lease payments related to the operating lease as of June 30, 2020 were as follows (in thousands):
For fiscal years ending September 30,
2020 (remainder)
$
42
2021
84
Future minimum lease payments
126
Less interest
(3
)
Present value of future minimum lease payments
$
123
The discount rate used on the lease was 5%, which represented the Company’s incremental borrowing rate at the lease’s inception. Operating lease costs are recorded in a single expense in the consolidated statements of operations and allocated to the right-of-use asset and the related lease liability as amortization expense and interest expense, respectively. Right-of-use asset operating lease costs of $38,000 and $0.1 million, and short-term lease costs of $0.1 million and $0.2 million, both included as a component of total operating expenses, were recognized for the three and nine months ended June 30, 2020, respectively. Supplemental cash flow information related to the operating lease is a follows (in thousands):
Nine Months Ended
June 30, 2020
Cash paid for amounts included in the measurement of lease liability
$
123
Operating lease asset obtained in exchange for new lease liability
219
As Lessor The Company leases equipment to customers primarily for terms of six months or less. The majority of the Company’s rental revenue is generated from its marine-based wireless seismic data acquisition system. All of the Company’s leasing arrangements as lessor are classified as operating leases except for one sales-type lease. See Note 5 for more information on this lease. The Company regularly evaluates the collectability of its lease receivables on a lease by lease basis. The evaluation primarily consists of reviewing past due account balances and other factors such as the credit quality of the customer, historical trends of the customer and current economic conditions. The Company suspends revenue recognition when the collectability of amounts due are no longer probable and records a direct write-off of the lease receivable to rental revenue. As of June 30, 2020, the Company had lease receivables from customers, net of reserves, of $ 10.1 million . Rental revenue for the three and nine months ended June 30, 2020 was $15.7 million and $40.7 million, respectively. Rental revenue for the three and nine months ended June 30, 2019 was and $10.7 million and $32.4 million, respectively. At June 30, 2020, future minimum lease obligations due from the Company’s leasing customers (all in fiscal year 2020) were $7.2 million, which excludes future lease payments on leases in which collection is not deemed probable. Rental equipment consisted of the following (in thousands):
June 30, 2020
September 30, 2019
Rental equipment, primarily wireless recording equipment
$
115,099
$
107,645
Accumulated depreciation and impairment
(56,528
)
(45,583
)
$
58,571
$
62,0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74" customWidth="1" min="2" max="2"/>
  </cols>
  <sheetData>
    <row r="1">
      <c r="A1" s="1" t="inlineStr">
        <is>
          <t>Property Held for Sale</t>
        </is>
      </c>
      <c r="B1" s="2" t="inlineStr">
        <is>
          <t>9 Months Ended</t>
        </is>
      </c>
    </row>
    <row r="2">
      <c r="B2" s="2" t="inlineStr">
        <is>
          <t>Jun. 30, 2020</t>
        </is>
      </c>
    </row>
    <row r="3">
      <c r="A3" s="3" t="inlineStr">
        <is>
          <t>Discontinued Operations And Disposal Groups [Abstract]</t>
        </is>
      </c>
    </row>
    <row r="4">
      <c r="A4" s="4" t="inlineStr">
        <is>
          <t>Property Held for Sale</t>
        </is>
      </c>
      <c r="B4" s="4" t="inlineStr">
        <is>
          <t xml:space="preserve">8. Property Held for Sale The Company owns a property located in Bogot á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30, 2020</t>
        </is>
      </c>
    </row>
    <row r="3">
      <c r="A3" s="3" t="inlineStr">
        <is>
          <t>Goodwill And Intangible Assets Disclosure [Abstract]</t>
        </is>
      </c>
    </row>
    <row r="4">
      <c r="A4" s="4" t="inlineStr">
        <is>
          <t>Goodwill and Other Intangible Assets</t>
        </is>
      </c>
      <c r="B4" s="4" t="inlineStr">
        <is>
          <t>9. Goodwill and Other Intangible Assets The Company’s consolidated goodwill and other intangible assets consisted of the following (in thousands):
Weighted-
Average
Remaining Useful
Lives (in years)
June 30, 2020
September 30, 2019
Goodwill
$
5,008
$
5,008
Other intangible assets:
Developed technology
16.2
5,918
5,918
Customer relationships
2.2
3,900
3,900
Trade names
3.2
1,930
1,930
Non-compete agreements
2.2
170
170
Total other intangible assets
9.3
11,918
11,918
Accumulated amortization
(3,154
)
(1,855
)
$
8,764
$
10,063
At June 30, 2020, the Company determined there were no triggering events requiring an assessment of its goodwill and other intangible assets, as of, or during its fiscal quarter ended June 30, 2020. Other intangible assets amortization expense for each of the three and nine months ended June 30, 2020 was $0.4 million and $1.3 million, respectively. Other intangible assets amortization expense for the three and nine months ended June 30, 2019 was $0.4 million and $1.2 million, respectively. As of June 30, 2020, future estimated amortization expense of other intangible assets is as follows (in thousands):
For fiscal years ending September 30,
2020 (remainder)
$
433
2021
1,732
2022
1,624
2023
714
2024
342
Thereafter
3,919
$
8,7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Jun. 30, 2020</t>
        </is>
      </c>
    </row>
    <row r="3">
      <c r="A3" s="3" t="inlineStr">
        <is>
          <t>Stockholders Equity Note [Abstract]</t>
        </is>
      </c>
    </row>
    <row r="4">
      <c r="A4" s="4" t="inlineStr">
        <is>
          <t>Accumulated Other Comprehensive Loss</t>
        </is>
      </c>
      <c r="B4" s="4" t="inlineStr">
        <is>
          <t xml:space="preserve">10. Accumulated Other Comprehensive Loss Accumulated other comprehensive loss consisted of the following (in thousands):
Nine Months Ended June 30, 2020
Balance at October 1, 2019
$
(15,757
)
Foreign currency translation adjustments
(686
)
Balance at June 30, 2020
$
(16,443
)
Nine Months Ended June 30, 2019
Balance at October 1, 2018
$
(15,619
)
Changes in unrealized gain on available-for-sale securities, net of tax
82
Foreign currency translation adjustments
177
Balance at June 30, 2019
$
(15,36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Jun. 30, 2020</t>
        </is>
      </c>
    </row>
    <row r="3">
      <c r="A3" s="3" t="inlineStr">
        <is>
          <t>Disclosure Of Compensation Related Costs Sharebased Payments [Abstract]</t>
        </is>
      </c>
    </row>
    <row r="4">
      <c r="A4" s="4" t="inlineStr">
        <is>
          <t>Stock-Based Compensation</t>
        </is>
      </c>
      <c r="B4" s="4" t="inlineStr">
        <is>
          <t>11. Stock-Based Compensation During the nine months ended June 30, 2020, the Company issued 162,250 restricted stock units (“RSUs”) under its 2014 Long Term Incentive Plan, as amended (the “Plan”). The RSUs issued include both time-based and performance-based vesting provisions. The weighted average grant date fair value of each RSU was $14.58 per unit. The grant date fair value of the RSUs was $2.4 million, which will be charged to expense over the next four years as the restrictions lapse. Compensation expense for RSUs was determined based on the closing market price of the Company’s stock on the date of grant applied to the total number of units that are anticipated to fully vest. Each RSU represents a contingent right to receive one share of the Company’s common stock upon vesting. As of June 30, 2020, the Company had unrecognized compensation expense of $3.2 million relating to RSUs that is expected to be recognized over a weighted average period of 2.9 years. As of June 30, 2020, the Company had $1.2 million of unrecognized compensation expense related to restricted stock awards (“RSAs”) that is expected to be recognized over a weighted average period of 1.4 years. As of June 30, 2020, there were 264,375 RSUs, 119,274 RSAs and 103,100 nonqualified stock option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Jun. 30, 2020</t>
        </is>
      </c>
    </row>
    <row r="3">
      <c r="A3" s="3" t="inlineStr">
        <is>
          <t>Earnings Per Share [Abstract]</t>
        </is>
      </c>
    </row>
    <row r="4">
      <c r="A4" s="4" t="inlineStr">
        <is>
          <t>Loss Per Common Share</t>
        </is>
      </c>
      <c r="B4" s="4" t="inlineStr">
        <is>
          <t xml:space="preserve">12. Loss Per Common Share The following table summarizes the calculation of net loss and weighted average common shares and common equivalent shares outstanding for purposes of the computation of loss per share (in thousands, except share and per share data):
Three Months Ended
Nine Months Ended
June 30, 2020
June 30, 2019
June 30, 2020
June 30, 2019
Net loss
$
(2,285
)
$
(3,672
)
$
(15,378
)
$
(8,818
)
Less: Loss allocable to unvested restricted stock
—
(12
)
—
—
Loss attributable to common shareholders for diluted earnings per share
$
(2,285
)
$
(3,684
)
$
(15,378
)
$
(8,818
)
Weighted average number of common share equivalents:
Common shares used in basic loss per share
13,545,340
13,405,504
13,517,387
13,381,789
Common share equivalents outstanding related to stock options and RSUs
—
—
—
—
Total weighted average common shares and common share equivalents used in diluted loss per share
13,545,340
13,405,504
13,517,387
13,381,789
Loss per share:
Basic
$
(0.17
)
$
(0.27
)
$
(1.14
)
$
(0.66
)
Diluted
$
(0.17
)
$
(0.27
)
$
(1.14
)
$
(0.66
) For the calculation of diluted loss per share for the three and nine months ended June 30, 2020, 103,100 stock options and 264,375 non-vested RSUs were excluded in the calculation of weighted average shares outstanding since their impact on diluted loss per share was antidilutive. For the calculation of diluted loss per share for the three and nine months ended June 30, 2019, 163,800 stock options and 161,300 non-vested RSUs, respectively, were excluded in the calculation of weighted average shares outstanding since their impact on diluted loss per share was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Sep. 30, 2019</t>
        </is>
      </c>
    </row>
    <row r="2">
      <c r="A2" s="3" t="inlineStr">
        <is>
          <t>Current assets:</t>
        </is>
      </c>
    </row>
    <row r="3">
      <c r="A3" s="4" t="inlineStr">
        <is>
          <t>Cash and cash equivalents</t>
        </is>
      </c>
      <c r="B3" s="6" t="n">
        <v>26669</v>
      </c>
      <c r="C3" s="6" t="n">
        <v>18925</v>
      </c>
    </row>
    <row r="4">
      <c r="A4" s="4" t="inlineStr">
        <is>
          <t>Trade accounts and financing receivables, net</t>
        </is>
      </c>
      <c r="B4" s="5" t="n">
        <v>14619</v>
      </c>
      <c r="C4" s="5" t="n">
        <v>27426</v>
      </c>
    </row>
    <row r="5">
      <c r="A5" s="4" t="inlineStr">
        <is>
          <t>Inventories</t>
        </is>
      </c>
      <c r="B5" s="5" t="n">
        <v>21531</v>
      </c>
      <c r="C5" s="5" t="n">
        <v>23855</v>
      </c>
    </row>
    <row r="6">
      <c r="A6" s="4" t="inlineStr">
        <is>
          <t>Property held for sale</t>
        </is>
      </c>
      <c r="B6" s="5" t="n">
        <v>603</v>
      </c>
    </row>
    <row r="7">
      <c r="A7" s="4" t="inlineStr">
        <is>
          <t>Prepaid expenses and other current assets</t>
        </is>
      </c>
      <c r="B7" s="5" t="n">
        <v>1426</v>
      </c>
      <c r="C7" s="5" t="n">
        <v>1008</v>
      </c>
    </row>
    <row r="8">
      <c r="A8" s="4" t="inlineStr">
        <is>
          <t>Total current assets</t>
        </is>
      </c>
      <c r="B8" s="5" t="n">
        <v>64848</v>
      </c>
      <c r="C8" s="5" t="n">
        <v>71214</v>
      </c>
    </row>
    <row r="9">
      <c r="A9" s="4" t="inlineStr">
        <is>
          <t>Non-current inventories</t>
        </is>
      </c>
      <c r="B9" s="5" t="n">
        <v>13581</v>
      </c>
      <c r="C9" s="5" t="n">
        <v>21524</v>
      </c>
    </row>
    <row r="10">
      <c r="A10" s="4" t="inlineStr">
        <is>
          <t>Rental equipment, net</t>
        </is>
      </c>
      <c r="B10" s="5" t="n">
        <v>58571</v>
      </c>
      <c r="C10" s="5" t="n">
        <v>62062</v>
      </c>
    </row>
    <row r="11">
      <c r="A11" s="4" t="inlineStr">
        <is>
          <t>Property, plant and equipment, net</t>
        </is>
      </c>
      <c r="B11" s="5" t="n">
        <v>30511</v>
      </c>
      <c r="C11" s="5" t="n">
        <v>31474</v>
      </c>
    </row>
    <row r="12">
      <c r="A12" s="4" t="inlineStr">
        <is>
          <t>Goodwill</t>
        </is>
      </c>
      <c r="B12" s="5" t="n">
        <v>5008</v>
      </c>
      <c r="C12" s="5" t="n">
        <v>5008</v>
      </c>
    </row>
    <row r="13">
      <c r="A13" s="4" t="inlineStr">
        <is>
          <t>Other intangible assets, net</t>
        </is>
      </c>
      <c r="B13" s="5" t="n">
        <v>8764</v>
      </c>
      <c r="C13" s="5" t="n">
        <v>10063</v>
      </c>
    </row>
    <row r="14">
      <c r="A14" s="4" t="inlineStr">
        <is>
          <t>Deferred cost of revenue and other assets</t>
        </is>
      </c>
      <c r="B14" s="5" t="n">
        <v>8108</v>
      </c>
      <c r="C14" s="5" t="n">
        <v>663</v>
      </c>
    </row>
    <row r="15">
      <c r="A15" s="4" t="inlineStr">
        <is>
          <t>Total assets</t>
        </is>
      </c>
      <c r="B15" s="5" t="n">
        <v>189391</v>
      </c>
      <c r="C15" s="5" t="n">
        <v>202008</v>
      </c>
    </row>
    <row r="16">
      <c r="A16" s="3" t="inlineStr">
        <is>
          <t>Current liabilities:</t>
        </is>
      </c>
    </row>
    <row r="17">
      <c r="A17" s="4" t="inlineStr">
        <is>
          <t>Accounts payable trade</t>
        </is>
      </c>
      <c r="B17" s="5" t="n">
        <v>2394</v>
      </c>
      <c r="C17" s="5" t="n">
        <v>4051</v>
      </c>
    </row>
    <row r="18">
      <c r="A18" s="4" t="inlineStr">
        <is>
          <t>Deferred revenue and other current liabilities</t>
        </is>
      </c>
      <c r="B18" s="5" t="n">
        <v>7172</v>
      </c>
      <c r="C18" s="5" t="n">
        <v>9119</v>
      </c>
    </row>
    <row r="19">
      <c r="A19" s="4" t="inlineStr">
        <is>
          <t>Total current liabilities</t>
        </is>
      </c>
      <c r="B19" s="5" t="n">
        <v>9566</v>
      </c>
      <c r="C19" s="5" t="n">
        <v>13170</v>
      </c>
    </row>
    <row r="20">
      <c r="A20" s="4" t="inlineStr">
        <is>
          <t>Contingent consideration</t>
        </is>
      </c>
      <c r="B20" s="5" t="n">
        <v>11574</v>
      </c>
      <c r="C20" s="5" t="n">
        <v>9940</v>
      </c>
    </row>
    <row r="21">
      <c r="A21" s="4" t="inlineStr">
        <is>
          <t>Non-current deferred revenue and other liabilities</t>
        </is>
      </c>
      <c r="B21" s="5" t="n">
        <v>3785</v>
      </c>
      <c r="C21" s="5" t="n">
        <v>51</v>
      </c>
    </row>
    <row r="22">
      <c r="A22" s="4" t="inlineStr">
        <is>
          <t>Total liabilities</t>
        </is>
      </c>
      <c r="B22" s="5" t="n">
        <v>24925</v>
      </c>
      <c r="C22" s="5" t="n">
        <v>23161</v>
      </c>
    </row>
    <row r="23">
      <c r="A23" s="4" t="inlineStr">
        <is>
          <t>Commitments and contingencies (Note 13)</t>
        </is>
      </c>
      <c r="B23" s="4" t="inlineStr">
        <is>
          <t xml:space="preserve"> </t>
        </is>
      </c>
      <c r="C23" s="4" t="inlineStr">
        <is>
          <t xml:space="preserve"> </t>
        </is>
      </c>
    </row>
    <row r="24">
      <c r="A24" s="3" t="inlineStr">
        <is>
          <t>Stockholders’ equity:</t>
        </is>
      </c>
    </row>
    <row r="25">
      <c r="A25" s="4" t="inlineStr">
        <is>
          <t>Preferred stock, 1,000,000 shares authorized, no shares issued and outstanding</t>
        </is>
      </c>
      <c r="B25" s="4" t="inlineStr">
        <is>
          <t xml:space="preserve"> </t>
        </is>
      </c>
      <c r="C25" s="4" t="inlineStr">
        <is>
          <t xml:space="preserve"> </t>
        </is>
      </c>
    </row>
    <row r="26">
      <c r="A26" s="4" t="inlineStr">
        <is>
          <t>Common stock, $.01 par value, 20,000,000 shares authorized, 13,664,614 and 13,630,666 shares issued and outstanding</t>
        </is>
      </c>
      <c r="B26" s="5" t="n">
        <v>137</v>
      </c>
      <c r="C26" s="5" t="n">
        <v>136</v>
      </c>
    </row>
    <row r="27">
      <c r="A27" s="4" t="inlineStr">
        <is>
          <t>Additional paid-in capital</t>
        </is>
      </c>
      <c r="B27" s="5" t="n">
        <v>90342</v>
      </c>
      <c r="C27" s="5" t="n">
        <v>88660</v>
      </c>
    </row>
    <row r="28">
      <c r="A28" s="4" t="inlineStr">
        <is>
          <t>Retained earnings</t>
        </is>
      </c>
      <c r="B28" s="5" t="n">
        <v>90430</v>
      </c>
      <c r="C28" s="5" t="n">
        <v>105808</v>
      </c>
    </row>
    <row r="29">
      <c r="A29" s="4" t="inlineStr">
        <is>
          <t>Accumulated other comprehensive loss</t>
        </is>
      </c>
      <c r="B29" s="5" t="n">
        <v>-16443</v>
      </c>
      <c r="C29" s="5" t="n">
        <v>-15757</v>
      </c>
    </row>
    <row r="30">
      <c r="A30" s="4" t="inlineStr">
        <is>
          <t>Total stockholders’ equity</t>
        </is>
      </c>
      <c r="B30" s="5" t="n">
        <v>164466</v>
      </c>
      <c r="C30" s="5" t="n">
        <v>178847</v>
      </c>
    </row>
    <row r="31">
      <c r="A31" s="4" t="inlineStr">
        <is>
          <t>Total liabilities and stockholders’ equity</t>
        </is>
      </c>
      <c r="B31" s="6" t="n">
        <v>189391</v>
      </c>
      <c r="C31" s="6" t="n">
        <v>202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13. Commitments and Contingencies Contingent Consideration In connection with its acquisitions of Quantum Technology Sciences, Inc. (“Quantum”) and the OptoSeis ® The Company recorded an initial contingent earn-out liability of $7.7 million in connection with its July 2018 acquisition of Quantum. Contingent payments, if any, may be paid in the form of cash or Company stock and will be derived from eligible revenue generated during a four-year The Company recorded an initial contingent earn-out liability of $ 4.3 million in connection with its November 2018 acquisition of all the intellectual property and related assets of the OptoSeis ® fiber optic sensing technology. Contingent cash payments, if any, will be derived from eligible revenue generated during a five-and-a-half year earn-out period ending in May 2024 . The maximum amount of contingent payments is $ 23.2 million over the five-and-a-half year earn-out period. At September 30, 2019, the Company recorded a $ 0.8 million adjustment to increase the initial earn-out liability to an estimated value of $ 5.1 million. During the nine months ended June 30, 2020 , the Company recorded net adjustment s of $ million to in crease the earn-out liability to an estimated value of $ million. The Company reviews and assesses the fair value of its contingent earn-out liabilities on a quarterly basis. Operating Leases The Company leases office space and certain equipment for terms of two years or less. For the remaining three months of fiscal year 2020 and for fiscal year 2021, future minimum lease obligations for the Company’s operating right-of-use asset and other short-term leases were $0.1 million and $0.1 million, respectively. Legal Proceedings The Company is involved in various pending legal actions in the ordinary course of its business. Management is unable to predict the ultimate outcome of these actions, because of the inherent uncertainty of such actions. However, management believes that the most probable, ultimate resolution of these pending matters will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0</t>
        </is>
      </c>
    </row>
    <row r="3">
      <c r="A3" s="3" t="inlineStr">
        <is>
          <t>Segment Reporting [Abstract]</t>
        </is>
      </c>
    </row>
    <row r="4">
      <c r="A4" s="4" t="inlineStr">
        <is>
          <t>Segment Information</t>
        </is>
      </c>
      <c r="B4" s="4" t="inlineStr">
        <is>
          <t xml:space="preserve">14. Segment Information The Company reports and evaluates financial information for three operating segments: Oil and Gas Markets, Adjacent Markets and Emerging Markets. The Oil and Gas Markets segment products include wireless seismic data acquisition systems, reservoir characterization products and services, and traditional seismic exploration products such as geophones, hydrophones, leader wire, connectors, cables, marine streamer retrieval and steering devices and various other seismic products. The Adjacent Markets segment products include imaging equipment, water meter products, offshore cables, and seismic sensors used for vibration monitoring and geotechnical applications such as mine safety applications and earthquake detection. The Emerging Markets segment was added in conjunction with the Company’s acquisition of Quantum, which designs and markets seismic products targeted at the border and perimeter security markets. The following table summarizes the Company’s segment information (in thousands):
Three Months Ended
Nine Months Ended
June 30, 2020
June 30, 2019
June 30, 2020
June 30, 2019
Revenue:
Oil and Gas Markets
$
17,509
$
14,449
$
47,452
$
44,122
Adjacent Markets
5,106
8,234
18,306
22,128
Emerging Markets
88
11
557
145
Corporate
—
179
—
476
Total
$
22,703
$
22,873
$
66,315
$
66,871
Income (loss) from operations:
Oil and Gas Markets
$
1,496
$
(280
)
$
(1,088
)
$
451
Adjacent Markets
605
1,717
2,670
4,350
Emerging Markets
(1,170
)
(1,388
)
(5,035
)
(3,760
)
Corporate
(3,495
)
(3,384
)
(10,423
)
(9,417
)
Total
$
(2,564
)
$
(3,335
)
$
(13,876
)
$
(8,37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 xml:space="preserve">15. Income Taxes Consolidated income tax expense for the three months ended June 30, 2020 and 2019 was $0.6 million and $0.7 million, respectively. This decrease in income tax expense was primarily the result of a decrease in rental revenue earned in foreign jurisdictions requiring tax withholding. Consolidated income tax expense for the nine months ended June 30, 2020 and 2019 was $2.6 million and $1.3 million, respectively. This increase in income tax expense was primarily the result of an increase in rental revenue earned in foreign jurisdictions requiring tax withholding . The Company is currently unable to record any tax benefits from the tax losses it incurs in the U.S ., Canada and Russian Federation due to the uncertainty surrounding its ability to utilize such losses in the future to offset taxable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Jun. 30, 2020</t>
        </is>
      </c>
    </row>
    <row r="3">
      <c r="A3" s="3" t="inlineStr">
        <is>
          <t>Risks And Uncertainties [Abstract]</t>
        </is>
      </c>
    </row>
    <row r="4">
      <c r="A4" s="4" t="inlineStr">
        <is>
          <t>Risks and Uncertainties</t>
        </is>
      </c>
      <c r="B4" s="4" t="inlineStr">
        <is>
          <t>16. Risks and Uncertainties Concentration of Credit Risk The Company’s revenue for the nine months ended June 30, 2020 includes $34.9 million from three customers which are affiliated with a common parent company. As of June 30, 2020, trade accounts receivables due from these customers was $10.4 million. COVID-19 Pandemic The present COVID-19 pandemic, has spread across the globe and is impacting worldwide economic activity, including the global demand for oil and natural gas. The COVID-19 pandemic poses the risk that the Company or its employees, contractors, suppliers and customers may be prevented from conducting business activities for an indefinite period of time, including due to the spread of the disease within these groups or restrictions that may be requested or mandated by governmental authorities, including quarantines of certain geographic areas, restrictions on travel and other restrictions that prohibit employees from going to work, both around the world as well as in certain jurisdictions in the United States. The Company has experienced a reduction in demand for certain products, cancellation of rental contracts and difficulty with field employees and salespeople traveling domestically and abroad to conduct the Company’s business. Subsequent to the end of the Company’s third fiscal quarter ended June 30, 2020, the Company has taken cost reducing steps (reduction of force) to adjust operating and manufacturing expenses in response to the reduction in sales as an effect of the COVID-19 pandemic. The continued spread of COVID–19 and the related mitigation measures may disrupt the Company’s supply chain potentially resulting in a significant decrease in business from its customers and/or cause its customers to be unable to meet existing payment or other obligations to the Company. If COVID–19 continues to spread or the response to contain COVID–19 pandemic is unsuccessful, the Company could experience a material adverse effect on its business, financial condition, results of operations and liquidity. Decrease in Oil Commodity Price Levels Demand for many of the Company’s products and the profitability of its operations depend primarily on the level of worldwide oil and gas exploration activity. Prevailing oil and gas prices, with an emphasis on crude oil prices, and market expectations regarding potential changes in such prices significantly affect the level of worldwide oil and gas exploration activity. During periods of improved energy commodity prices, the capital spending budgets of oil and natural gas operators tend to expand, which results in increased demand for our products. Conversely, in periods when these energy commodity prices deteriorate, capital spending budgets of oil and natural gas operators tend to contract and the demand for our products generally weakens. Historically, the markets for oil and gas have been volatile and are subject to wide fluctuations in response to changes in the supply of and demand for oil and gas, market uncertainty and a variety of additional factors that are beyond our control, such as the impact of the global COVID-19 pandemic. These factors include the level of consumer demand, regional and international economic conditions, weather conditions, domestic and foreign governmental regulations (including those related to climate change), price and availability of alternative fuels, political conditions, instability and hostilities in the Middle East and other significant oil-producing regions, increases and decreases in the supply of oil and gas, the effect of worldwide energy conservation measures and the ability of OPEC to set and maintain production levels and prices of foreign imports. Sustained low oil prices or the failure of oil prices to rise in the future and the resulting downturns or lack of growth in the energy industry and energy‑related business, could have a negative impact on the Company’s results of operations and financial condition. In light of the recent sharp decline in oil prices, oil and gas exploration and production companies are expected to experience a significant reduction in cash flows, which could result in reductions in their capital spending budgets for oil and gas exploration-focused activities, including seismic data acquisition activities. Demand for the Company’s seismic products targeted at customers in our Oil and Gas Markets segment, which segment has historically accounted for the majority of the Company’s revenue, could significantly diminish during fiscal year 2020 or beyond as a result of significant uncertainty in the outlook for oil and gas exploration. Specifically, the Company expects these challenging industry conditions to result in decreased demand for its marine wireless nodal products and its land-based seismic products, as the demand for such products, has been, and will likely continue to be, vulnerable to downturns in the economy and the oil and gas industry in general. In addition to the negative effects of slowdowns in the United States economy, slowing economic growth in growing economies like those in China and India could lead to a decline in demand for crude oil and natural gas. Slowdowns in economic activity would likely reduce worldwide demand for energy and result in an extended period of lower crude oil and natural gas prices. Any material changes in oil and gas prices or other market trends that adversely impact seismic exploration activity would likely affect the demand for the Company’s products and could materially and adversely affect its results of operations and liquidity. Generally, imbalances in the supply and demand for oil and gas will affect oil and gas prices and, in such circumstances, demand for our oil and gas products may be adversely affected when world supplies exceed dem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ision</t>
        </is>
      </c>
      <c r="B1" s="2" t="inlineStr">
        <is>
          <t>9 Months Ended</t>
        </is>
      </c>
    </row>
    <row r="2">
      <c r="B2" s="2" t="inlineStr">
        <is>
          <t>Jun. 30, 2020</t>
        </is>
      </c>
    </row>
    <row r="3">
      <c r="A3" s="3" t="inlineStr">
        <is>
          <t>Prior Period Adjustment [Abstract]</t>
        </is>
      </c>
    </row>
    <row r="4">
      <c r="A4" s="4" t="inlineStr">
        <is>
          <t>Revision</t>
        </is>
      </c>
      <c r="B4" s="4" t="inlineStr">
        <is>
          <t>17. Revision Prior to the issuance of the Company’s consolidated financial statements for the third quarter ended June 30, 2020, the Company concluded that its previously issued consolidated financial statements for the first quarter ended December 31, 2019 and second quarter ended March 31, 2020 contained accounting errors with respect to the application of ASC 842 (Leases) and the reserve against an operating lease receivable. In the first quarter ended December 31, 2019, the Company determined the collection of future operating lease revenue from a customer was less than probable and ceased recognizing additional rental revenue while the existing operating lease receivable was deemed by the Company to be collectible. In the second quarter ended March 31, 2020, the Company recorded a reserve against the operating lease receivable to bad debt expense due to a subsequent determination that collection of the receivable had become less than probable. In accordance with the guidance of ASC 842, when collectability of the rental payments is not deemed probable then lease revenue is limited to cash received with an off-setting adjustment through rental revenue for any existing operating lease receivables and recording a reserve against operating lease receivables as an increase to bad debt expense is not permitted. As such, the outstanding operating lease receivable should have been reversed against rental revenue in the first quarter ended December 31, 2019 rather than recognized as bad debt expense in the second quarter ended March 31, 2020. The Company has revised its unaudited consolidated balance sheet at December 31, 2019, its unaudited statements of operations for the three months ended December 31, 2019, and its unaudited statements of operations for the three and six months ended March 31, 2020 to correct the identified errors. The Company concluded that these financial statements should be revised because of the accounting errors with respect to its application of ASC 842. The revision had no net impact on cash flows from operating activities for the three months ended December 31, 2019 and for the three and six months ended March 31, 2020. The impact of the correction of the errors on our unaudited consolidated balance sheet at December 31, 2019 was as follows (in thousands):
As of December 31, 2019
As Reported
Adjustment
Revised
Current assets:
Cash and cash equivalents
$
10,141
$
—
$
10,141
Trade accounts and financing receivables, net
35,198
(7,993
)
27,205
Inventories
23,907
—
23,907
Property held for sale
691
—
691
Prepaid expenses and other current assets
1,971
—
1,971
Total current assets
71,908
(7,993
)
63,915
Non-current inventories
19,223
—
19,223
Rental equipment, net
66,985
—
66,985
Property, plant and equipment, net
31,615
—
31,615
Goodwill
5,008
—
5,008
Other intangible assets, net
9,630
—
9,630
Deferred cost of revenue and other assets
807
—
807
Total assets
$
205,176
(7,993
)
$
197,183
Total liabilities
$
26,461
$
—
$
26,461
Stockholders’ equity:
Preferred stock
—
—
—
Common stock
137
—
137
Additional paid-in capital
89,250
—
89,250
Retained earnings
104,519
(7,993
)
96,526
Accumulated other comprehensive loss
(15,191
)
—
(15,191
)
Total stockholders’ equity
178,715
(7,993
)
170,722
Total liabilities and stockholders’ equity
$
205,176
$
(7,993
)
$
197,183
The impact of the correction of the error on our unaudited consolidated statement of operations for the three months ended December 31, 2019 was as follows (in thousands):
Three Months Ended December 31, 2019
As Reported
Adjustment
Revised
Revenue:
Products
$
9,083
$
—
$
9,083
Rental
16,615
(7,993
)
8,622
Total revenue
25,698
(7,993
)
17,705
Cost of revenue
15,208
—
15,208
Gross profit
10,490
(7,993
)
2,497
Total operating expenses
10,320
—
10,320
Income (loss) from operations
170
(7,993
)
(7,823
)
Other income (expense), net
(39
)
—
(39
)
Income (loss) before income taxes
131
(7,993
)
(7,862
)
Income tax expense
1,420
—
1,420
Net loss
$
(1,289
)
$
(7,993
)
$
(9,282
)
Loss per common share:
Basic
$
(0.10
)
$
(0.59
)
$
(0.69
)
Diluted
$
(0.10
)
$
(0.59
)
$
(0.69
) The impact of the correction of the error on our unaudited consolidated statements of operations for the three and six months ended March 31, 2020 was as follows (in thousands):
Three Months Ended March 31, 2020
Six Months Ended March 31, 2020
As Reported
Adjustment
Revised
As Reported
Adjustment
Revised
Revenue:
Products
$
9,517
$
—
$
9,517
$
18,600
$
—
$
18,600
Rental
16,390
—
16,390
33,005
(7,993
)
25,012
Total revenue
25,907
—
25,907
51,605
(7,993
)
43,612
Cost of revenue
18,002
—
18,002
33,210
—
33,210
Gross profit
7,905
—
7,905
18,395
(7,993
)
10,402
Operating expenses:
Selling, general and administrative
6,066
—
6,066
12,063
—
12,063
Research and development
4,225
—
4,225
8,521
—
8,521
Change in estimated fair value of contingent consideration
972
—
972
972
—
972
Bad debt expense
8,124
(7,993
)
131
8,151
(7,993
)
158
Total operating expenses
19,387
(7,993
)
11,394
29,707
(7,993
)
21,714
Loss from operations
(11,482
)
7,993
(3,489
)
(11,312
)
—
(11,312
)
Other income, net
285
—
285
246
—
246
Loss before income taxes
(11,197
)
7,993
(3,204
)
(11,066
)
—
(11,066
)
Income tax expense
607
—
607
2,027
—
2,027
Net loss
$
(11,804
)
$
7,993
$
(3,811
)
$
(13,093
)
$
—
$
(13,093
)
Loss per common share:
Basic
$
(0.87
)
$
0.59
$
(0.28
)
$
(0.97
)
$
—
$
(0.97
)
Diluted
$
(0.87
)
$
0.59
$
(0.28
)
$
(0.97
)
$
—
$
(0.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 xml:space="preserve">18. Subsequent Events In July 2020, the Company initiated a program to reduce operating costs in light of the decrease in demand for products in its Oil and Gas Markets and Adjacent Markets segments. The majority of the cost reductions will be realized through a reduction of over 100 employees, primarily from the Company’s Houston area workforce. In connection with the workforce reductions, the Company will incur approximately $0.8 million of termination costs in the fourth quarter of fiscal year 2020. The termination costs will be included as a component of both cost of revenue and operating expenses in the Company’s consolidated statement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0</t>
        </is>
      </c>
    </row>
    <row r="3">
      <c r="A3" s="3" t="inlineStr">
        <is>
          <t>Accounting Policies [Abstract]</t>
        </is>
      </c>
    </row>
    <row r="4">
      <c r="A4" s="4" t="inlineStr">
        <is>
          <t>Basis of Presentation</t>
        </is>
      </c>
      <c r="B4" s="4" t="inlineStr">
        <is>
          <t>Basis of Presentation The consolidated balance sheet of Geospace Technologies Corporation and its subsidiaries (the “Company”) at September 30, 2019 was derived from the Company’s audited consolidated financial statements at that date. The consolidated balance sheet at June 30, 2020 and the consolidated statements of operations, comprehensive loss, stockholders’ equity and cash flows for the three and nine months ended June 30, 2020 and 2019 were prepared by the Company without audit. In the opinion of management, all adjustments, consisting of normal recurring adjustments, necessary to present fairly the consolidated financial position, results of operations and cash flows were made. All intercompany balances and transactions have been eliminated. The results of operations for the three and nine months ended June 30, 2020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19.</t>
        </is>
      </c>
    </row>
    <row r="5">
      <c r="A5" s="4" t="inlineStr">
        <is>
          <t>Reclassifications</t>
        </is>
      </c>
      <c r="B5" s="4" t="inlineStr">
        <is>
          <t xml:space="preserve">Reclassifications Certain amounts previously presented in the consolidated financial statements have been reclassified to conform to the current year presentation. Such reclassifications had no effect on previously reported net loss, stockholders’ equity or cash flows. </t>
        </is>
      </c>
    </row>
    <row r="6">
      <c r="A6" s="4" t="inlineStr">
        <is>
          <t>Use of Estimates</t>
        </is>
      </c>
      <c r="B6" s="4" t="inlineStr">
        <is>
          <t>Use of Estimates The preparation of financial statements in conformity with accounting principles generally accepted in the United States of America (“GAAP’)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consolidated financial statements. The Company continually evaluates its estimates, including those related to bad debt reserves, inventory obsolescence reserves, self-insurance reserves, product warranty reserves, impairment of long-lived assets and deferred income tax assets. The Company bases its estimates on historical experience and various other factors that are believed to be reasonable under the circumstances. While management believes current estimates are reasonable and appropriate, actual results may differ from these estimates under different conditions or assumptions.</t>
        </is>
      </c>
    </row>
    <row r="7">
      <c r="A7" s="4" t="inlineStr">
        <is>
          <t>Cash and Cash Equivalents</t>
        </is>
      </c>
      <c r="B7" s="4" t="inlineStr">
        <is>
          <t>Cash and Cash Equivalents The Company considers all highly liquid investments purchased with an original or remaining maturity at the time of purchase of three months or less to be cash equivalents. At June 30, 2020, cash and cash equivalents included $6.0 million held by the Company’s foreign subsidiaries and branch offices. If the Company were to repatriate the cash held by its foreign subsidiaries, it could be required to accrue and pay taxes on any amount repatriated. The Tax and Jobs Act (“2017 Tax Act”) creates new taxes on certain foreign earnings and also requires entities to pay a one-time transition tax on undistributed earnings of their foreign subsidiaries which were previously tax deferred. The Company has determined it is not required to pay transition tax on the undistributed earnings of its foreign subsidiaries since it had no accumulated foreign earnings on a consolidated basis.</t>
        </is>
      </c>
    </row>
    <row r="8">
      <c r="A8" s="4" t="inlineStr">
        <is>
          <t>Recently Adopted Accounting Pronouncements</t>
        </is>
      </c>
      <c r="B8" s="4" t="inlineStr">
        <is>
          <t>Recently Adopted Accounting Pronouncements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Company adopted this guidance on October 1, 2019 using the optional transition method, which allows it to initially apply the new guidance at the adoption date and recognize a cumulative-effect adjustment to the opening balance of retained earnings. No adjustment to the opening balance of retained earnings was required upon adoption . As a lessor of rental equipment, the adoption of this guidance had a material impact on the Company’s con solidated financial statements as it is now required to write-off existing operating lease receivables as a reduction of lease income when collectability of an operating lease receivable becomes less than probable. In June 2018, the FASB issued guidance expanding the scope of ASC Topic 718, Compensation - Stock Compensation In August 2018, the FASB issued guidance requiring certain existing disclosure requirements in ASC Topic 820, Fair Value Measurements and Disclosures</t>
        </is>
      </c>
    </row>
    <row r="9">
      <c r="A9" s="4" t="inlineStr">
        <is>
          <t>Recently Issued Accounting Pronouncements</t>
        </is>
      </c>
      <c r="B9" s="4" t="inlineStr">
        <is>
          <t xml:space="preserve">Recently Issued Accounting Pronouncements In January 2017, the FASB issued guidance simplifying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will adopt this standard during the first quarter of its fiscal year ending September 30, 2021 and is currently evaluating the impact of this new guidance on its financial statements. In June 2016, the FASB issued guidance surrounding credit losses for financial instruments that replaces the incurred loss impairment methodology in generally accepted accounting principles.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As a small reporting company, the Company must adopt this standard no later than the first quarter of its fiscal year ending September 30, 2024. Early adoption is permitted. The standard’s provisions will be applied as a cumulative-effect adjustment to retained earnings as of the beginning of the first effective reporting period. The Company intends to adopt this standard during the first quarter of its fiscal year ending September 30, 2024 and is currently evaluating the impact of this new guidance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Jun. 30, 2020</t>
        </is>
      </c>
    </row>
    <row r="3">
      <c r="A3" s="3" t="inlineStr">
        <is>
          <t>Revenue From Contract With Customer [Abstract]</t>
        </is>
      </c>
    </row>
    <row r="4">
      <c r="A4" s="4" t="inlineStr">
        <is>
          <t>Summary of Revenue from the Sale of Products and Performance of Services Under Contracts with Customers Excludes All Revenue Earned from Rental Contracts by Operating Segments</t>
        </is>
      </c>
      <c r="B4" s="4" t="inlineStr">
        <is>
          <t>For each of the Company’s operating segments, the following table presents revenue only from the sale of products and the performance of services under contracts with customers (in thousands). Therefore, the table excludes all revenue earned from rental contracts.
Three Months Ended
Nine Months Ended
June 30, 2020
June 30, 2019
June 30, 2020
June 30, 2019
Oil and Gas Markets
Traditional exploration product revenue
$
1,162
$
2,129
$
4,749
$
8,116
Wireless exploration product revenue
453
1,381
1,336
1,835
Reservoir product revenue
187
421
704
2,303
Total revenue
1,802
3,931
6,789
12,254
Adjacent Markets
Industrial product revenue
3,403
5,364
11,185
13,046
Imaging product revenue
1,682
2,847
7,044
9,012
Total revenue
5,085
8,211
18,229
22,058
Emerging Markets
Revenue
88
11
557
145
Total
$
6,975
$
12,153
$
25,575
$
34,457</t>
        </is>
      </c>
    </row>
    <row r="5">
      <c r="A5" s="4" t="inlineStr">
        <is>
          <t>Summary of Revenue from the Sale of Products and Services Under Contracts with Customers Excludes All Revenue Earned from Rental Contracts by Geographic Areas</t>
        </is>
      </c>
      <c r="B5" s="4" t="inlineStr">
        <is>
          <t>For each of the geographic areas where the Company operates, the following table presents revenue (in thousands) from the sale of products and services under contracts with customers. The table excludes all revenue earned from rental contracts:
Three Months Ended
Nine Months Ended
June 30, 2020
June 30, 2019
June 30, 2020
June 30, 2019
Asia
$
925
$
1,094
$
2,200
$
4,162
Canada
509
1,202
1,776
1,832
Europe
1,193
1,023
3,865
3,108
United States
4,087
7,521
16,868
22,396
Other
261
1,313
866
2,959
Total
$
6,975
$
12,153
$
25,575
$
34,4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9 Months Ended</t>
        </is>
      </c>
    </row>
    <row r="2">
      <c r="B2" s="2" t="inlineStr">
        <is>
          <t>Jun. 30, 2020</t>
        </is>
      </c>
    </row>
    <row r="3">
      <c r="A3" s="3" t="inlineStr">
        <is>
          <t>Derivative Instruments And Hedging Activities Disclosure [Abstract]</t>
        </is>
      </c>
    </row>
    <row r="4">
      <c r="A4" s="4" t="inlineStr">
        <is>
          <t>Gross Fair Value of all Derivative Instruments</t>
        </is>
      </c>
      <c r="B4" s="4" t="inlineStr">
        <is>
          <t>The following table summarizes the gross fair value of all derivative instruments, which are not designated as hedging instruments and their location in the consolidated balance sheets (in thousands).
Derivative Instrument
Location
June 30, 2020
September 30, 2019
Foreign Currency Forward Contracts
Accrued Expenses and Other Current Liabilities
$
13
$
4</t>
        </is>
      </c>
    </row>
    <row r="5">
      <c r="A5" s="4" t="inlineStr">
        <is>
          <t>Company's Derivatives on Consolidated Financial Statements of Operations</t>
        </is>
      </c>
      <c r="B5" s="4" t="inlineStr">
        <is>
          <t>The following table summarizes the Company’s realized gains (losses) on derivative instruments included in the consolidated statements of operations for the three and nine months ended June 30, 2020 and 2019 (in thousands):
Three Months Ended
Nine Months Ended
Derivative Instrument
Location
June 30, 2020
June 30, 2019
June 30, 2020
June 30, 2019
Foreign Currency Forward Contracts
Other Income (Expense)
$
(89
)
$
(142
)
$
176
$
4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un. 30, 2020</t>
        </is>
      </c>
    </row>
    <row r="3">
      <c r="A3" s="3" t="inlineStr">
        <is>
          <t>Fair Value Disclosures [Abstract]</t>
        </is>
      </c>
    </row>
    <row r="4">
      <c r="A4" s="4" t="inlineStr">
        <is>
          <t>Fair Value of Company's Contingent Consideration And Foreign Currency Forward Contracts</t>
        </is>
      </c>
      <c r="B4" s="4" t="inlineStr">
        <is>
          <t xml:space="preserve">The following tables present the fair value of the Company’s contingent consideration and foreign currency forward contracts by valuation hierarchy and input (in thousands):
As of June 30, 2020
Quoted Prices in Active Markets for Identical Assets (Level 1)
Significant Other Observable (Level 2)
Significant Unobservable (Level 3)
Totals
Contingent Consideration
$
—
$
—
$
(11,574
)
$
(11,574
)
Foreign Currency Forward Contract
—
(13
)
—
(13
)
Total
$
—
$
(13
)
$
(11,574
)
$
(11,587
)
As of September 30, 2019
Quoted Prices in Active Markets for Identical Assets (Level 1)
Significant Other Observable (Level 2)
Significant Unobservable (Level 3)
Totals
Contingent Consideration
$
—
$
—
$
(9,940
)
$
(9,940
)
Foreign Currency Forward Contract
—
(4
)
—
$
(4
)
Total
$
—
$
(4
)
$
(9,940
)
$
(9,944
) </t>
        </is>
      </c>
    </row>
    <row r="5">
      <c r="A5" s="4" t="inlineStr">
        <is>
          <t>Changes in Fair Value of Company Level 3 Financial Instruments</t>
        </is>
      </c>
      <c r="B5" s="4" t="inlineStr">
        <is>
          <t>The following table summarizes changes in the fair value of the Company’s Level 3 financial instruments for the nine months ended June 30, 2020:
Balance at October 1, 2019
$
9,940
Fair value adjustments
—
Balance at December 31, 2019
9,940
Fair value adjustments
972
Balance at March 31, 2020
10,912
Fair value adjustments
662
Balance at June 30, 2020
$
11,5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Sep. 30, 2019</t>
        </is>
      </c>
    </row>
    <row r="2">
      <c r="A2" s="3" t="inlineStr">
        <is>
          <t>Statement Of Financial Position [Abstract]</t>
        </is>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20000000</v>
      </c>
      <c r="C7" s="5" t="n">
        <v>20000000</v>
      </c>
    </row>
    <row r="8">
      <c r="A8" s="4" t="inlineStr">
        <is>
          <t>Common stock, shares issued</t>
        </is>
      </c>
      <c r="B8" s="5" t="n">
        <v>13664614</v>
      </c>
      <c r="C8" s="5" t="n">
        <v>13630666</v>
      </c>
    </row>
    <row r="9">
      <c r="A9" s="4" t="inlineStr">
        <is>
          <t>Common stock, shares outstanding</t>
        </is>
      </c>
      <c r="B9" s="5" t="n">
        <v>13664614</v>
      </c>
      <c r="C9" s="5" t="n">
        <v>13630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Trade Accounts Receivable and Financing Receivables (Tables)</t>
        </is>
      </c>
      <c r="B1" s="2" t="inlineStr">
        <is>
          <t>9 Months Ended</t>
        </is>
      </c>
    </row>
    <row r="2">
      <c r="B2" s="2" t="inlineStr">
        <is>
          <t>Jun. 30, 2020</t>
        </is>
      </c>
    </row>
    <row r="3">
      <c r="A3" s="3" t="inlineStr">
        <is>
          <t>Receivables [Abstract]</t>
        </is>
      </c>
    </row>
    <row r="4">
      <c r="A4" s="4" t="inlineStr">
        <is>
          <t>Trade Accounts Receivable, Net</t>
        </is>
      </c>
      <c r="B4" s="4" t="inlineStr">
        <is>
          <t>Trade accounts receivable, net (excluding financing receivables) is reflected in the following table (in thousands):
June 30, 2020
September 30, 2019
Trade accounts receivable
$
14,874
$
25,144
Allowance for doubtful accounts
(1,189
)
(951
)
Total
$
13,685
$
24,193</t>
        </is>
      </c>
    </row>
    <row r="5">
      <c r="A5" s="4" t="inlineStr">
        <is>
          <t>Summary of Allowance for Doubtful Accounts</t>
        </is>
      </c>
      <c r="B5" s="4" t="inlineStr">
        <is>
          <t>The following table summarizes changes in the Company’s allowance for doubtful accounts for the nine months ended June 30, 2020:
Balance at October 1, 2019
$
951
Bad debt expense, net of recoveries
406
Write-offs
(168
)
Balance at June 30, 2020
$
1,189</t>
        </is>
      </c>
    </row>
    <row r="6">
      <c r="A6" s="4" t="inlineStr">
        <is>
          <t>Financing Receivables</t>
        </is>
      </c>
      <c r="B6" s="4" t="inlineStr">
        <is>
          <t>Financing receivables are reflected in the following table (in thousands):
June 30, 2020
September 30, 2019
Promissory notes
$
281
$
780
Sales-type lease
658
2,692
Total financing receivables
939
3,472
Unearned income:
Sales-type lease
(5
)
(55
)
Total unearned income
(5
)
(55
)
Total financing receivables, net of unearned income
934
3,417
Less current portion
(934
)
(3,233
)
Non-current financing receivables
$
—
$
1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0</t>
        </is>
      </c>
    </row>
    <row r="3">
      <c r="A3" s="3" t="inlineStr">
        <is>
          <t>Inventory Disclosure [Abstract]</t>
        </is>
      </c>
    </row>
    <row r="4">
      <c r="A4" s="4" t="inlineStr">
        <is>
          <t>Inventories</t>
        </is>
      </c>
      <c r="B4" s="4" t="inlineStr">
        <is>
          <t>Inventories consist of the following (in thousands):
June 30, 2020
September 30, 2019
Finished goods
$
18,266
$
17,967
Work in process
2,297
3,681
Raw materials
48,728
55,781
Obsolescence reserve
(34,179
)
(32,050
)
35,112
45,379
Less current portion
(21,531
)
(23,855
)
Non-current portion
$
13,581
$
21,5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Future Minimum Lease Payments Related to Operating Lease</t>
        </is>
      </c>
      <c r="B4" s="4" t="inlineStr">
        <is>
          <t>Future minimum lease payments related to the operating lease as of June 30, 2020 were as follows (in thousands):
For fiscal years ending September 30,
2020 (remainder)
$
42
2021
84
Future minimum lease payments
126
Less interest
(3
)
Present value of future minimum lease payments
$
123</t>
        </is>
      </c>
    </row>
    <row r="5">
      <c r="A5" s="4" t="inlineStr">
        <is>
          <t>Supplemental Cash Flow Information Related to Operating Lease</t>
        </is>
      </c>
      <c r="B5" s="4" t="inlineStr">
        <is>
          <t>Supplemental cash flow information related to the operating lease is a follows (in thousands):
Nine Months Ended
June 30, 2020
Cash paid for amounts included in the measurement of lease liability
$
123
Operating lease asset obtained in exchange for new lease liability
219</t>
        </is>
      </c>
    </row>
    <row r="6">
      <c r="A6" s="4" t="inlineStr">
        <is>
          <t>Rental Equipment</t>
        </is>
      </c>
      <c r="B6" s="4" t="inlineStr">
        <is>
          <t>Rental equipment consisted of the following (in thousands):
June 30, 2020
September 30, 2019
Rental equipment, primarily wireless recording equipment
$
115,099
$
107,645
Accumulated depreciation and impairment
(56,528
)
(45,583
)
$
58,571
$
62,0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9 Months Ended</t>
        </is>
      </c>
    </row>
    <row r="2">
      <c r="B2" s="2" t="inlineStr">
        <is>
          <t>Jun. 30, 2020</t>
        </is>
      </c>
    </row>
    <row r="3">
      <c r="A3" s="3" t="inlineStr">
        <is>
          <t>Goodwill And Intangible Assets Disclosure [Abstract]</t>
        </is>
      </c>
    </row>
    <row r="4">
      <c r="A4" s="4" t="inlineStr">
        <is>
          <t>Schedule of Goodwill and Other Intangible Assets</t>
        </is>
      </c>
      <c r="B4" s="4" t="inlineStr">
        <is>
          <t>The Company’s consolidated goodwill and other intangible assets consisted of the following (in thousands):
Weighted-
Average
Remaining Useful
Lives (in years)
June 30, 2020
September 30, 2019
Goodwill
$
5,008
$
5,008
Other intangible assets:
Developed technology
16.2
5,918
5,918
Customer relationships
2.2
3,900
3,900
Trade names
3.2
1,930
1,930
Non-compete agreements
2.2
170
170
Total other intangible assets
9.3
11,918
11,918
Accumulated amortization
(3,154
)
(1,855
)
$
8,764
$
10,063</t>
        </is>
      </c>
    </row>
    <row r="5">
      <c r="A5" s="4" t="inlineStr">
        <is>
          <t>Future Estimated Amortization Expense of Other intangible Assets</t>
        </is>
      </c>
      <c r="B5" s="4" t="inlineStr">
        <is>
          <t>As of June 30, 2020, future estimated amortization expense of other intangible assets is as follows (in thousands):
For fiscal years ending September 30,
2020 (remainder)
$
433
2021
1,732
2022
1,624
2023
714
2024
342
Thereafter
3,919
$
8,7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9 Months Ended</t>
        </is>
      </c>
    </row>
    <row r="2">
      <c r="B2" s="2" t="inlineStr">
        <is>
          <t>Jun. 30, 2020</t>
        </is>
      </c>
    </row>
    <row r="3">
      <c r="A3" s="3" t="inlineStr">
        <is>
          <t>Stockholders Equity Note [Abstract]</t>
        </is>
      </c>
    </row>
    <row r="4">
      <c r="A4" s="4" t="inlineStr">
        <is>
          <t>Accumulated Other Comprehensive Loss</t>
        </is>
      </c>
      <c r="B4" s="4" t="inlineStr">
        <is>
          <t>Accumulated other comprehensive loss consisted of the following (in thousands):
Nine Months Ended June 30, 2020
Balance at October 1, 2019
$
(15,757
)
Foreign currency translation adjustments
(686
)
Balance at June 30, 2020
$
(16,443
)
Nine Months Ended June 30, 2019
Balance at October 1, 2018
$
(15,619
)
Changes in unrealized gain on available-for-sale securities, net of tax
82
Foreign currency translation adjustments
177
Balance at June 30, 2019
$
(15,3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Jun. 30, 2020</t>
        </is>
      </c>
    </row>
    <row r="3">
      <c r="A3" s="3" t="inlineStr">
        <is>
          <t>Earnings Per Share [Abstract]</t>
        </is>
      </c>
    </row>
    <row r="4">
      <c r="A4" s="4" t="inlineStr">
        <is>
          <t>Calculation of Net Loss and Weighted Average Common Shares and Common Equivalent Shares Outstanding for Computation of Loss Per Share</t>
        </is>
      </c>
      <c r="B4" s="4" t="inlineStr">
        <is>
          <t>The following table summarizes the calculation of net loss and weighted average common shares and common equivalent shares outstanding for purposes of the computation of loss per share (in thousands, except share and per share data):
Three Months Ended
Nine Months Ended
June 30, 2020
June 30, 2019
June 30, 2020
June 30, 2019
Net loss
$
(2,285
)
$
(3,672
)
$
(15,378
)
$
(8,818
)
Less: Loss allocable to unvested restricted stock
—
(12
)
—
—
Loss attributable to common shareholders for diluted earnings per share
$
(2,285
)
$
(3,684
)
$
(15,378
)
$
(8,818
)
Weighted average number of common share equivalents:
Common shares used in basic loss per share
13,545,340
13,405,504
13,517,387
13,381,789
Common share equivalents outstanding related to stock options and RSUs
—
—
—
—
Total weighted average common shares and common share equivalents used in diluted loss per share
13,545,340
13,405,504
13,517,387
13,381,789
Loss per share:
Basic
$
(0.17
)
$
(0.27
)
$
(1.14
)
$
(0.66
)
Diluted
$
(0.17
)
$
(0.27
)
$
(1.14
)
$
(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Jun. 30, 2020</t>
        </is>
      </c>
    </row>
    <row r="3">
      <c r="A3" s="3" t="inlineStr">
        <is>
          <t>Segment Reporting [Abstract]</t>
        </is>
      </c>
    </row>
    <row r="4">
      <c r="A4" s="4" t="inlineStr">
        <is>
          <t>Summary of Company's Segment Information</t>
        </is>
      </c>
      <c r="B4" s="4" t="inlineStr">
        <is>
          <t>The following table summarizes the Company’s segment information (in thousands):
Three Months Ended
Nine Months Ended
June 30, 2020
June 30, 2019
June 30, 2020
June 30, 2019
Revenue:
Oil and Gas Markets
$
17,509
$
14,449
$
47,452
$
44,122
Adjacent Markets
5,106
8,234
18,306
22,128
Emerging Markets
88
11
557
145
Corporate
—
179
—
476
Total
$
22,703
$
22,873
$
66,315
$
66,871
Income (loss) from operations:
Oil and Gas Markets
$
1,496
$
(280
)
$
(1,088
)
$
451
Adjacent Markets
605
1,717
2,670
4,350
Emerging Markets
(1,170
)
(1,388
)
(5,035
)
(3,760
)
Corporate
(3,495
)
(3,384
)
(10,423
)
(9,417
)
Total
$
(2,564
)
$
(3,335
)
$
(13,876
)
$
(8,3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Tables)</t>
        </is>
      </c>
      <c r="B1" s="2" t="inlineStr">
        <is>
          <t>9 Months Ended</t>
        </is>
      </c>
    </row>
    <row r="2">
      <c r="B2" s="2" t="inlineStr">
        <is>
          <t>Jun. 30, 2020</t>
        </is>
      </c>
    </row>
    <row r="3">
      <c r="A3" s="3" t="inlineStr">
        <is>
          <t>Prior Period Adjustment [Abstract]</t>
        </is>
      </c>
    </row>
    <row r="4">
      <c r="A4" s="4" t="inlineStr">
        <is>
          <t>Impact of Correction of Errors on Unaudited Consolidated Balance Sheet and Statements of Operations</t>
        </is>
      </c>
      <c r="B4" s="4" t="inlineStr">
        <is>
          <t>The impact of the correction of the errors on our unaudited consolidated balance sheet at December 31, 2019 was as follows (in thousands):
As of December 31, 2019
As Reported
Adjustment
Revised
Current assets:
Cash and cash equivalents
$
10,141
$
—
$
10,141
Trade accounts and financing receivables, net
35,198
(7,993
)
27,205
Inventories
23,907
—
23,907
Property held for sale
691
—
691
Prepaid expenses and other current assets
1,971
—
1,971
Total current assets
71,908
(7,993
)
63,915
Non-current inventories
19,223
—
19,223
Rental equipment, net
66,985
—
66,985
Property, plant and equipment, net
31,615
—
31,615
Goodwill
5,008
—
5,008
Other intangible assets, net
9,630
—
9,630
Deferred cost of revenue and other assets
807
—
807
Total assets
$
205,176
(7,993
)
$
197,183
Total liabilities
$
26,461
$
—
$
26,461
Stockholders’ equity:
Preferred stock
—
—
—
Common stock
137
—
137
Additional paid-in capital
89,250
—
89,250
Retained earnings
104,519
(7,993
)
96,526
Accumulated other comprehensive loss
(15,191
)
—
(15,191
)
Total stockholders’ equity
178,715
(7,993
)
170,722
Total liabilities and stockholders’ equity
$
205,176
$
(7,993
)
$
197,183
The impact of the correction of the error on our unaudited consolidated statement of operations for the three months ended December 31, 2019 was as follows (in thousands):
Three Months Ended December 31, 2019
As Reported
Adjustment
Revised
Revenue:
Products
$
9,083
$
—
$
9,083
Rental
16,615
(7,993
)
8,622
Total revenue
25,698
(7,993
)
17,705
Cost of revenue
15,208
—
15,208
Gross profit
10,490
(7,993
)
2,497
Total operating expenses
10,320
—
10,320
Income (loss) from operations
170
(7,993
)
(7,823
)
Other income (expense), net
(39
)
—
(39
)
Income (loss) before income taxes
131
(7,993
)
(7,862
)
Income tax expense
1,420
—
1,420
Net loss
$
(1,289
)
$
(7,993
)
$
(9,282
)
Loss per common share:
Basic
$
(0.10
)
$
(0.59
)
$
(0.69
)
Diluted
$
(0.10
)
$
(0.59
)
$
(0.69
) The impact of the correction of the error on our unaudited consolidated statements of operations for the three and six months ended March 31, 2020 was as follows (in thousands):
Three Months Ended March 31, 2020
Six Months Ended March 31, 2020
As Reported
Adjustment
Revised
As Reported
Adjustment
Revised
Revenue:
Products
$
9,517
$
—
$
9,517
$
18,600
$
—
$
18,600
Rental
16,390
—
16,390
33,005
(7,993
)
25,012
Total revenue
25,907
—
25,907
51,605
(7,993
)
43,612
Cost of revenue
18,002
—
18,002
33,210
—
33,210
Gross profit
7,905
—
7,905
18,395
(7,993
)
10,402
Operating expenses:
Selling, general and administrative
6,066
—
6,066
12,063
—
12,063
Research and development
4,225
—
4,225
8,521
—
8,521
Change in estimated fair value of contingent consideration
972
—
972
972
—
972
Bad debt expense
8,124
(7,993
)
131
8,151
(7,993
)
158
Total operating expenses
19,387
(7,993
)
11,394
29,707
(7,993
)
21,714
Loss from operations
(11,482
)
7,993
(3,489
)
(11,312
)
—
(11,312
)
Other income, net
285
—
285
246
—
246
Loss before income taxes
(11,197
)
7,993
(3,204
)
(11,066
)
—
(11,066
)
Income tax expense
607
—
607
2,027
—
2,027
Net loss
$
(11,804
)
$
7,993
$
(3,811
)
$
(13,093
)
$
—
$
(13,093
)
Loss per common share:
Basic
$
(0.87
)
$
0.59
$
(0.28
)
$
(0.97
)
$
—
$
(0.97
)
Diluted
$
(0.87
)
$
0.59
$
(0.28
)
$
(0.97
)
$
—
$
(0.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Significant Accounting Policies - Additional Information (Details)</t>
        </is>
      </c>
      <c r="B1" s="2" t="inlineStr">
        <is>
          <t>9 Months Ended</t>
        </is>
      </c>
    </row>
    <row r="2">
      <c r="B2" s="2" t="inlineStr">
        <is>
          <t>Jun. 30, 2020USD ($)</t>
        </is>
      </c>
    </row>
    <row r="3">
      <c r="A3" s="3" t="inlineStr">
        <is>
          <t>Accounting Policies [Abstract]</t>
        </is>
      </c>
    </row>
    <row r="4">
      <c r="A4" s="4" t="inlineStr">
        <is>
          <t>Cash and cash equivalents held by foreign subsidiaries and branch offices</t>
        </is>
      </c>
      <c r="B4" s="6" t="n">
        <v>6000000</v>
      </c>
    </row>
    <row r="5">
      <c r="A5" s="4" t="inlineStr">
        <is>
          <t>Transition tax on undistributed earnings of foreign subsidiaries</t>
        </is>
      </c>
      <c r="B5" s="5" t="n">
        <v>0</v>
      </c>
    </row>
    <row r="6">
      <c r="A6" s="4" t="inlineStr">
        <is>
          <t>Accumulated foreign earnings</t>
        </is>
      </c>
      <c r="B6"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Revenue Recognition - Additional Information (Details) - USD ($)</t>
        </is>
      </c>
      <c r="B1" s="2" t="inlineStr">
        <is>
          <t>3 Months Ended</t>
        </is>
      </c>
      <c r="F1" s="2" t="inlineStr">
        <is>
          <t>6 Months Ended</t>
        </is>
      </c>
      <c r="G1" s="2" t="inlineStr">
        <is>
          <t>9 Months Ended</t>
        </is>
      </c>
    </row>
    <row r="2">
      <c r="B2" s="2" t="inlineStr">
        <is>
          <t>Jun. 30, 2020</t>
        </is>
      </c>
      <c r="C2" s="2" t="inlineStr">
        <is>
          <t>Mar. 31, 2020</t>
        </is>
      </c>
      <c r="D2" s="2" t="inlineStr">
        <is>
          <t>Dec. 31, 2019</t>
        </is>
      </c>
      <c r="E2" s="2" t="inlineStr">
        <is>
          <t>Jun. 30, 2019</t>
        </is>
      </c>
      <c r="F2" s="2" t="inlineStr">
        <is>
          <t>Mar. 31, 2020</t>
        </is>
      </c>
      <c r="G2" s="2" t="inlineStr">
        <is>
          <t>Jun. 30, 2020</t>
        </is>
      </c>
      <c r="H2" s="2" t="inlineStr">
        <is>
          <t>Jun. 30, 2019</t>
        </is>
      </c>
      <c r="I2" s="2" t="inlineStr">
        <is>
          <t>Sep. 30, 2019</t>
        </is>
      </c>
    </row>
    <row r="3">
      <c r="A3" s="3" t="inlineStr">
        <is>
          <t>Disaggregation Of Revenue [Line Items]</t>
        </is>
      </c>
    </row>
    <row r="4">
      <c r="A4" s="4" t="inlineStr">
        <is>
          <t>Deferred contract liabilities</t>
        </is>
      </c>
      <c r="B4" s="6" t="n">
        <v>100000</v>
      </c>
      <c r="G4" s="6" t="n">
        <v>100000</v>
      </c>
      <c r="I4" s="6" t="n">
        <v>0</v>
      </c>
    </row>
    <row r="5">
      <c r="A5" s="4" t="inlineStr">
        <is>
          <t>Deferred contract costs</t>
        </is>
      </c>
      <c r="B5" s="5" t="n">
        <v>0</v>
      </c>
      <c r="G5" s="5" t="n">
        <v>0</v>
      </c>
      <c r="I5" s="5" t="n">
        <v>0</v>
      </c>
    </row>
    <row r="6">
      <c r="A6" s="4" t="inlineStr">
        <is>
          <t>Revenue</t>
        </is>
      </c>
      <c r="B6" s="5" t="n">
        <v>6975000</v>
      </c>
      <c r="C6" s="6" t="n">
        <v>9517000</v>
      </c>
      <c r="D6" s="6" t="n">
        <v>9083000</v>
      </c>
      <c r="E6" s="6" t="n">
        <v>12153000</v>
      </c>
      <c r="F6" s="6" t="n">
        <v>18600000</v>
      </c>
      <c r="G6" s="5" t="n">
        <v>25575000</v>
      </c>
      <c r="H6" s="6" t="n">
        <v>34457000</v>
      </c>
    </row>
    <row r="7">
      <c r="A7" s="4" t="inlineStr">
        <is>
          <t>Cost of revenue recognized from deferred contract cost</t>
        </is>
      </c>
      <c r="B7" s="5" t="n">
        <v>0</v>
      </c>
      <c r="E7" s="5" t="n">
        <v>35000</v>
      </c>
      <c r="G7" s="5" t="n">
        <v>0</v>
      </c>
      <c r="H7" s="5" t="n">
        <v>27000</v>
      </c>
    </row>
    <row r="8">
      <c r="A8" s="4" t="inlineStr">
        <is>
          <t>Value of notes with customer</t>
        </is>
      </c>
      <c r="B8" s="5" t="n">
        <v>939000</v>
      </c>
      <c r="G8" s="5" t="n">
        <v>939000</v>
      </c>
      <c r="I8" s="6" t="n">
        <v>3472000</v>
      </c>
    </row>
    <row r="9">
      <c r="A9" s="4" t="inlineStr">
        <is>
          <t>Cost of revenue</t>
        </is>
      </c>
      <c r="B9" s="5" t="n">
        <v>14639000</v>
      </c>
      <c r="C9" s="5" t="n">
        <v>18002000</v>
      </c>
      <c r="D9" s="6" t="n">
        <v>15208000</v>
      </c>
      <c r="E9" s="5" t="n">
        <v>15283000</v>
      </c>
      <c r="F9" s="5" t="n">
        <v>33210000</v>
      </c>
      <c r="G9" s="5" t="n">
        <v>47849000</v>
      </c>
      <c r="H9" s="5" t="n">
        <v>45840000</v>
      </c>
    </row>
    <row r="10">
      <c r="A10" s="4" t="inlineStr">
        <is>
          <t>Product</t>
        </is>
      </c>
    </row>
    <row r="11">
      <c r="A11" s="3" t="inlineStr">
        <is>
          <t>Disaggregation Of Revenue [Line Items]</t>
        </is>
      </c>
    </row>
    <row r="12">
      <c r="A12" s="4" t="inlineStr">
        <is>
          <t>Revenue</t>
        </is>
      </c>
      <c r="C12" s="5" t="n">
        <v>0</v>
      </c>
    </row>
    <row r="13">
      <c r="A13" s="4" t="inlineStr">
        <is>
          <t>Partially financed product sale</t>
        </is>
      </c>
      <c r="C13" s="5" t="n">
        <v>12500000</v>
      </c>
    </row>
    <row r="14">
      <c r="A14" s="4" t="inlineStr">
        <is>
          <t>Cost of revenue</t>
        </is>
      </c>
      <c r="C14" s="5" t="n">
        <v>0</v>
      </c>
    </row>
    <row r="15">
      <c r="A15" s="4" t="inlineStr">
        <is>
          <t>Payments received from customer</t>
        </is>
      </c>
      <c r="G15" s="6" t="n">
        <v>3800000</v>
      </c>
    </row>
    <row r="16">
      <c r="A16" s="4" t="inlineStr">
        <is>
          <t>Secured Promissory Note</t>
        </is>
      </c>
    </row>
    <row r="17">
      <c r="A17" s="3" t="inlineStr">
        <is>
          <t>Disaggregation Of Revenue [Line Items]</t>
        </is>
      </c>
    </row>
    <row r="18">
      <c r="A18" s="4" t="inlineStr">
        <is>
          <t>Value of notes with customer</t>
        </is>
      </c>
      <c r="C18" s="6" t="n">
        <v>10000000</v>
      </c>
      <c r="F18" s="6" t="n">
        <v>10000000</v>
      </c>
    </row>
    <row r="19">
      <c r="A19" s="4" t="inlineStr">
        <is>
          <t>Term of the notes</t>
        </is>
      </c>
      <c r="C19" s="4" t="inlineStr">
        <is>
          <t>3 years</t>
        </is>
      </c>
    </row>
    <row r="20">
      <c r="A20" s="4" t="inlineStr">
        <is>
          <t>Monthly principal and interest payments</t>
        </is>
      </c>
      <c r="C20" s="6" t="n">
        <v>300000</v>
      </c>
    </row>
    <row r="21">
      <c r="A21" s="4" t="inlineStr">
        <is>
          <t>Frequency of payments</t>
        </is>
      </c>
      <c r="C21" s="4" t="inlineStr">
        <is>
          <t>monthly</t>
        </is>
      </c>
      <c r="G21" s="4" t="inlineStr">
        <is>
          <t>monthly</t>
        </is>
      </c>
    </row>
    <row r="22">
      <c r="A22" s="4" t="inlineStr">
        <is>
          <t>Deferred Contract Liability</t>
        </is>
      </c>
    </row>
    <row r="23">
      <c r="A23" s="3" t="inlineStr">
        <is>
          <t>Disaggregation Of Revenue [Line Items]</t>
        </is>
      </c>
    </row>
    <row r="24">
      <c r="A24" s="4" t="inlineStr">
        <is>
          <t>Revenue</t>
        </is>
      </c>
      <c r="B24" s="6" t="n">
        <v>0</v>
      </c>
      <c r="E24" s="6" t="n">
        <v>42000</v>
      </c>
      <c r="G24" s="6" t="n">
        <v>0</v>
      </c>
      <c r="H24" s="6" t="n">
        <v>100000</v>
      </c>
    </row>
  </sheetData>
  <mergeCells count="3">
    <mergeCell ref="A1:A2"/>
    <mergeCell ref="B1:E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CONSOLIDATED STATEMENTS OF OPERATIONS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Products</t>
        </is>
      </c>
      <c r="B4" s="6" t="n">
        <v>6975</v>
      </c>
      <c r="C4" s="6" t="n">
        <v>12153</v>
      </c>
      <c r="D4" s="6" t="n">
        <v>25575</v>
      </c>
      <c r="E4" s="6" t="n">
        <v>34457</v>
      </c>
    </row>
    <row r="5">
      <c r="A5" s="4" t="inlineStr">
        <is>
          <t>Revenue, Product and Service [Extensible List]</t>
        </is>
      </c>
      <c r="B5" s="4" t="inlineStr">
        <is>
          <t>us-gaap:ProductMember</t>
        </is>
      </c>
      <c r="C5" s="4" t="inlineStr">
        <is>
          <t>us-gaap:ProductMember</t>
        </is>
      </c>
      <c r="D5" s="4" t="inlineStr">
        <is>
          <t>us-gaap:ProductMember</t>
        </is>
      </c>
      <c r="E5" s="4" t="inlineStr">
        <is>
          <t>us-gaap:ProductMember</t>
        </is>
      </c>
    </row>
    <row r="6">
      <c r="A6" s="4" t="inlineStr">
        <is>
          <t>Rental</t>
        </is>
      </c>
      <c r="B6" s="6" t="n">
        <v>15728</v>
      </c>
      <c r="C6" s="6" t="n">
        <v>10720</v>
      </c>
      <c r="D6" s="6" t="n">
        <v>40740</v>
      </c>
      <c r="E6" s="6" t="n">
        <v>32414</v>
      </c>
    </row>
    <row r="7">
      <c r="A7" s="4" t="inlineStr">
        <is>
          <t>Total revenue</t>
        </is>
      </c>
      <c r="B7" s="5" t="n">
        <v>22703</v>
      </c>
      <c r="C7" s="5" t="n">
        <v>22873</v>
      </c>
      <c r="D7" s="5" t="n">
        <v>66315</v>
      </c>
      <c r="E7" s="5" t="n">
        <v>66871</v>
      </c>
    </row>
    <row r="8">
      <c r="A8" s="3" t="inlineStr">
        <is>
          <t>Cost of revenue:</t>
        </is>
      </c>
    </row>
    <row r="9">
      <c r="A9" s="4" t="inlineStr">
        <is>
          <t>Products</t>
        </is>
      </c>
      <c r="B9" s="6" t="n">
        <v>8660</v>
      </c>
      <c r="C9" s="6" t="n">
        <v>10508</v>
      </c>
      <c r="D9" s="6" t="n">
        <v>28285</v>
      </c>
      <c r="E9" s="6" t="n">
        <v>32967</v>
      </c>
    </row>
    <row r="10">
      <c r="A10" s="4" t="inlineStr">
        <is>
          <t>Revenue, Product and Service [Extensible List]</t>
        </is>
      </c>
      <c r="B10" s="4" t="inlineStr">
        <is>
          <t>us-gaap:ProductMember</t>
        </is>
      </c>
      <c r="C10" s="4" t="inlineStr">
        <is>
          <t>us-gaap:ProductMember</t>
        </is>
      </c>
      <c r="D10" s="4" t="inlineStr">
        <is>
          <t>us-gaap:ProductMember</t>
        </is>
      </c>
      <c r="E10" s="4" t="inlineStr">
        <is>
          <t>us-gaap:ProductMember</t>
        </is>
      </c>
    </row>
    <row r="11">
      <c r="A11" s="4" t="inlineStr">
        <is>
          <t>Rental</t>
        </is>
      </c>
      <c r="B11" s="6" t="n">
        <v>5979</v>
      </c>
      <c r="C11" s="6" t="n">
        <v>4775</v>
      </c>
      <c r="D11" s="6" t="n">
        <v>19564</v>
      </c>
      <c r="E11" s="6" t="n">
        <v>12873</v>
      </c>
    </row>
    <row r="12">
      <c r="A12" s="4" t="inlineStr">
        <is>
          <t>Total cost of revenue</t>
        </is>
      </c>
      <c r="B12" s="5" t="n">
        <v>14639</v>
      </c>
      <c r="C12" s="5" t="n">
        <v>15283</v>
      </c>
      <c r="D12" s="5" t="n">
        <v>47849</v>
      </c>
      <c r="E12" s="5" t="n">
        <v>45840</v>
      </c>
    </row>
    <row r="13">
      <c r="A13" s="4" t="inlineStr">
        <is>
          <t>Gross profit</t>
        </is>
      </c>
      <c r="B13" s="5" t="n">
        <v>8064</v>
      </c>
      <c r="C13" s="5" t="n">
        <v>7590</v>
      </c>
      <c r="D13" s="5" t="n">
        <v>18466</v>
      </c>
      <c r="E13" s="5" t="n">
        <v>21031</v>
      </c>
    </row>
    <row r="14">
      <c r="A14" s="3" t="inlineStr">
        <is>
          <t>Operating expenses:</t>
        </is>
      </c>
    </row>
    <row r="15">
      <c r="A15" s="4" t="inlineStr">
        <is>
          <t>Selling, general and administrative</t>
        </is>
      </c>
      <c r="B15" s="5" t="n">
        <v>5704</v>
      </c>
      <c r="C15" s="5" t="n">
        <v>6050</v>
      </c>
      <c r="D15" s="5" t="n">
        <v>17767</v>
      </c>
      <c r="E15" s="5" t="n">
        <v>17493</v>
      </c>
    </row>
    <row r="16">
      <c r="A16" s="4" t="inlineStr">
        <is>
          <t>Research and development</t>
        </is>
      </c>
      <c r="B16" s="5" t="n">
        <v>4014</v>
      </c>
      <c r="C16" s="5" t="n">
        <v>4246</v>
      </c>
      <c r="D16" s="5" t="n">
        <v>12535</v>
      </c>
      <c r="E16" s="5" t="n">
        <v>11315</v>
      </c>
    </row>
    <row r="17">
      <c r="A17" s="4" t="inlineStr">
        <is>
          <t>Change in estimated fair value of contingent consideration</t>
        </is>
      </c>
      <c r="B17" s="5" t="n">
        <v>662</v>
      </c>
      <c r="D17" s="5" t="n">
        <v>1634</v>
      </c>
    </row>
    <row r="18">
      <c r="A18" s="4" t="inlineStr">
        <is>
          <t>Bad debt expense</t>
        </is>
      </c>
      <c r="B18" s="5" t="n">
        <v>248</v>
      </c>
      <c r="C18" s="5" t="n">
        <v>629</v>
      </c>
      <c r="D18" s="5" t="n">
        <v>406</v>
      </c>
      <c r="E18" s="5" t="n">
        <v>599</v>
      </c>
    </row>
    <row r="19">
      <c r="A19" s="4" t="inlineStr">
        <is>
          <t>Total operating expenses</t>
        </is>
      </c>
      <c r="B19" s="5" t="n">
        <v>10628</v>
      </c>
      <c r="C19" s="5" t="n">
        <v>10925</v>
      </c>
      <c r="D19" s="5" t="n">
        <v>32342</v>
      </c>
      <c r="E19" s="5" t="n">
        <v>29407</v>
      </c>
    </row>
    <row r="20">
      <c r="A20" s="4" t="inlineStr">
        <is>
          <t>Loss from operations</t>
        </is>
      </c>
      <c r="B20" s="5" t="n">
        <v>-2564</v>
      </c>
      <c r="C20" s="5" t="n">
        <v>-3335</v>
      </c>
      <c r="D20" s="5" t="n">
        <v>-13876</v>
      </c>
      <c r="E20" s="5" t="n">
        <v>-8376</v>
      </c>
    </row>
    <row r="21">
      <c r="A21" s="3" t="inlineStr">
        <is>
          <t>Other income (expense):</t>
        </is>
      </c>
    </row>
    <row r="22">
      <c r="A22" s="4" t="inlineStr">
        <is>
          <t>Interest expense</t>
        </is>
      </c>
      <c r="B22" s="5" t="n">
        <v>-8</v>
      </c>
      <c r="C22" s="5" t="n">
        <v>-28</v>
      </c>
      <c r="D22" s="5" t="n">
        <v>-31</v>
      </c>
      <c r="E22" s="5" t="n">
        <v>-85</v>
      </c>
    </row>
    <row r="23">
      <c r="A23" s="4" t="inlineStr">
        <is>
          <t>Interest income</t>
        </is>
      </c>
      <c r="B23" s="5" t="n">
        <v>574</v>
      </c>
      <c r="C23" s="5" t="n">
        <v>446</v>
      </c>
      <c r="D23" s="5" t="n">
        <v>924</v>
      </c>
      <c r="E23" s="5" t="n">
        <v>898</v>
      </c>
    </row>
    <row r="24">
      <c r="A24" s="4" t="inlineStr">
        <is>
          <t>Foreign exchange gains (losses), net</t>
        </is>
      </c>
      <c r="B24" s="5" t="n">
        <v>307</v>
      </c>
      <c r="C24" s="5" t="n">
        <v>-1</v>
      </c>
      <c r="D24" s="5" t="n">
        <v>283</v>
      </c>
      <c r="E24" s="5" t="n">
        <v>185</v>
      </c>
    </row>
    <row r="25">
      <c r="A25" s="4" t="inlineStr">
        <is>
          <t>Other, net</t>
        </is>
      </c>
      <c r="B25" s="5" t="n">
        <v>-21</v>
      </c>
      <c r="C25" s="5" t="n">
        <v>-54</v>
      </c>
      <c r="D25" s="5" t="n">
        <v>-78</v>
      </c>
      <c r="E25" s="5" t="n">
        <v>-183</v>
      </c>
    </row>
    <row r="26">
      <c r="A26" s="4" t="inlineStr">
        <is>
          <t>Total other income, net</t>
        </is>
      </c>
      <c r="B26" s="5" t="n">
        <v>852</v>
      </c>
      <c r="C26" s="5" t="n">
        <v>363</v>
      </c>
      <c r="D26" s="5" t="n">
        <v>1098</v>
      </c>
      <c r="E26" s="5" t="n">
        <v>815</v>
      </c>
    </row>
    <row r="27">
      <c r="A27" s="4" t="inlineStr">
        <is>
          <t>Loss before income taxes</t>
        </is>
      </c>
      <c r="B27" s="5" t="n">
        <v>-1712</v>
      </c>
      <c r="C27" s="5" t="n">
        <v>-2972</v>
      </c>
      <c r="D27" s="5" t="n">
        <v>-12778</v>
      </c>
      <c r="E27" s="5" t="n">
        <v>-7561</v>
      </c>
    </row>
    <row r="28">
      <c r="A28" s="4" t="inlineStr">
        <is>
          <t>Income tax expense</t>
        </is>
      </c>
      <c r="B28" s="5" t="n">
        <v>573</v>
      </c>
      <c r="C28" s="5" t="n">
        <v>700</v>
      </c>
      <c r="D28" s="5" t="n">
        <v>2600</v>
      </c>
      <c r="E28" s="5" t="n">
        <v>1257</v>
      </c>
    </row>
    <row r="29">
      <c r="A29" s="4" t="inlineStr">
        <is>
          <t>Net loss</t>
        </is>
      </c>
      <c r="B29" s="6" t="n">
        <v>-2285</v>
      </c>
      <c r="C29" s="6" t="n">
        <v>-3672</v>
      </c>
      <c r="D29" s="6" t="n">
        <v>-15378</v>
      </c>
      <c r="E29" s="6" t="n">
        <v>-8818</v>
      </c>
    </row>
    <row r="30">
      <c r="A30" s="3" t="inlineStr">
        <is>
          <t>Loss per common share:</t>
        </is>
      </c>
    </row>
    <row r="31">
      <c r="A31" s="4" t="inlineStr">
        <is>
          <t>Basic</t>
        </is>
      </c>
      <c r="B31" s="7" t="n">
        <v>-0.17</v>
      </c>
      <c r="C31" s="7" t="n">
        <v>-0.27</v>
      </c>
      <c r="D31" s="7" t="n">
        <v>-1.14</v>
      </c>
      <c r="E31" s="7" t="n">
        <v>-0.66</v>
      </c>
    </row>
    <row r="32">
      <c r="A32" s="4" t="inlineStr">
        <is>
          <t>Diluted</t>
        </is>
      </c>
      <c r="B32" s="7" t="n">
        <v>-0.17</v>
      </c>
      <c r="C32" s="7" t="n">
        <v>-0.27</v>
      </c>
      <c r="D32" s="7" t="n">
        <v>-1.14</v>
      </c>
      <c r="E32" s="7" t="n">
        <v>-0.66</v>
      </c>
    </row>
    <row r="33">
      <c r="A33" s="3" t="inlineStr">
        <is>
          <t>Weighted average common shares outstanding:</t>
        </is>
      </c>
    </row>
    <row r="34">
      <c r="A34" s="4" t="inlineStr">
        <is>
          <t>Basic</t>
        </is>
      </c>
      <c r="B34" s="5" t="n">
        <v>13545340</v>
      </c>
      <c r="C34" s="5" t="n">
        <v>13405504</v>
      </c>
      <c r="D34" s="5" t="n">
        <v>13517387</v>
      </c>
      <c r="E34" s="5" t="n">
        <v>13381789</v>
      </c>
    </row>
    <row r="35">
      <c r="A35" s="4" t="inlineStr">
        <is>
          <t>Diluted</t>
        </is>
      </c>
      <c r="B35" s="5" t="n">
        <v>13545340</v>
      </c>
      <c r="C35" s="5" t="n">
        <v>13405504</v>
      </c>
      <c r="D35" s="5" t="n">
        <v>13517387</v>
      </c>
      <c r="E35" s="5" t="n">
        <v>133817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venue Recognition - Summary of Revenue from the Sale of Products and Performance of Services Under Contracts with Customers Excludes All Revenue Earned from Rental Contracts by Operating Segments (Details) - USD ($) $ in Thousands</t>
        </is>
      </c>
      <c r="B1" s="2" t="inlineStr">
        <is>
          <t>3 Months Ended</t>
        </is>
      </c>
      <c r="F1" s="2" t="inlineStr">
        <is>
          <t>6 Months Ended</t>
        </is>
      </c>
      <c r="G1" s="2" t="inlineStr">
        <is>
          <t>9 Months Ended</t>
        </is>
      </c>
    </row>
    <row r="2">
      <c r="B2" s="2" t="inlineStr">
        <is>
          <t>Jun. 30, 2020</t>
        </is>
      </c>
      <c r="C2" s="2" t="inlineStr">
        <is>
          <t>Mar. 31, 2020</t>
        </is>
      </c>
      <c r="D2" s="2" t="inlineStr">
        <is>
          <t>Dec. 31, 2019</t>
        </is>
      </c>
      <c r="E2" s="2" t="inlineStr">
        <is>
          <t>Jun. 30, 2019</t>
        </is>
      </c>
      <c r="F2" s="2" t="inlineStr">
        <is>
          <t>Mar. 31, 2020</t>
        </is>
      </c>
      <c r="G2" s="2" t="inlineStr">
        <is>
          <t>Jun. 30, 2020</t>
        </is>
      </c>
      <c r="H2" s="2" t="inlineStr">
        <is>
          <t>Jun. 30, 2019</t>
        </is>
      </c>
    </row>
    <row r="3">
      <c r="A3" s="3" t="inlineStr">
        <is>
          <t>Disaggregation Of Revenue [Line Items]</t>
        </is>
      </c>
    </row>
    <row r="4">
      <c r="A4" s="4" t="inlineStr">
        <is>
          <t>Total revenue</t>
        </is>
      </c>
      <c r="B4" s="6" t="n">
        <v>6975</v>
      </c>
      <c r="C4" s="6" t="n">
        <v>9517</v>
      </c>
      <c r="D4" s="6" t="n">
        <v>9083</v>
      </c>
      <c r="E4" s="6" t="n">
        <v>12153</v>
      </c>
      <c r="F4" s="6" t="n">
        <v>18600</v>
      </c>
      <c r="G4" s="6" t="n">
        <v>25575</v>
      </c>
      <c r="H4" s="6" t="n">
        <v>34457</v>
      </c>
    </row>
    <row r="5">
      <c r="A5" s="4" t="inlineStr">
        <is>
          <t>Operating Segments</t>
        </is>
      </c>
    </row>
    <row r="6">
      <c r="A6" s="3" t="inlineStr">
        <is>
          <t>Disaggregation Of Revenue [Line Items]</t>
        </is>
      </c>
    </row>
    <row r="7">
      <c r="A7" s="4" t="inlineStr">
        <is>
          <t>Total revenue</t>
        </is>
      </c>
      <c r="B7" s="5" t="n">
        <v>6975</v>
      </c>
      <c r="E7" s="5" t="n">
        <v>12153</v>
      </c>
      <c r="G7" s="5" t="n">
        <v>25575</v>
      </c>
      <c r="H7" s="5" t="n">
        <v>34457</v>
      </c>
    </row>
    <row r="8">
      <c r="A8" s="4" t="inlineStr">
        <is>
          <t>Operating Segments | Oil and Gas Markets</t>
        </is>
      </c>
    </row>
    <row r="9">
      <c r="A9" s="3" t="inlineStr">
        <is>
          <t>Disaggregation Of Revenue [Line Items]</t>
        </is>
      </c>
    </row>
    <row r="10">
      <c r="A10" s="4" t="inlineStr">
        <is>
          <t>Total revenue</t>
        </is>
      </c>
      <c r="B10" s="5" t="n">
        <v>1802</v>
      </c>
      <c r="E10" s="5" t="n">
        <v>3931</v>
      </c>
      <c r="G10" s="5" t="n">
        <v>6789</v>
      </c>
      <c r="H10" s="5" t="n">
        <v>12254</v>
      </c>
    </row>
    <row r="11">
      <c r="A11" s="4" t="inlineStr">
        <is>
          <t>Operating Segments | Oil and Gas Markets | Traditional Exploration Product Revenue</t>
        </is>
      </c>
    </row>
    <row r="12">
      <c r="A12" s="3" t="inlineStr">
        <is>
          <t>Disaggregation Of Revenue [Line Items]</t>
        </is>
      </c>
    </row>
    <row r="13">
      <c r="A13" s="4" t="inlineStr">
        <is>
          <t>Total revenue</t>
        </is>
      </c>
      <c r="B13" s="5" t="n">
        <v>1162</v>
      </c>
      <c r="E13" s="5" t="n">
        <v>2129</v>
      </c>
      <c r="G13" s="5" t="n">
        <v>4749</v>
      </c>
      <c r="H13" s="5" t="n">
        <v>8116</v>
      </c>
    </row>
    <row r="14">
      <c r="A14" s="4" t="inlineStr">
        <is>
          <t>Operating Segments | Oil and Gas Markets | Wireless Exploration Product Revenue</t>
        </is>
      </c>
    </row>
    <row r="15">
      <c r="A15" s="3" t="inlineStr">
        <is>
          <t>Disaggregation Of Revenue [Line Items]</t>
        </is>
      </c>
    </row>
    <row r="16">
      <c r="A16" s="4" t="inlineStr">
        <is>
          <t>Total revenue</t>
        </is>
      </c>
      <c r="B16" s="5" t="n">
        <v>453</v>
      </c>
      <c r="E16" s="5" t="n">
        <v>1381</v>
      </c>
      <c r="G16" s="5" t="n">
        <v>1336</v>
      </c>
      <c r="H16" s="5" t="n">
        <v>1835</v>
      </c>
    </row>
    <row r="17">
      <c r="A17" s="4" t="inlineStr">
        <is>
          <t>Operating Segments | Oil and Gas Markets | Reservoir Product Revenue</t>
        </is>
      </c>
    </row>
    <row r="18">
      <c r="A18" s="3" t="inlineStr">
        <is>
          <t>Disaggregation Of Revenue [Line Items]</t>
        </is>
      </c>
    </row>
    <row r="19">
      <c r="A19" s="4" t="inlineStr">
        <is>
          <t>Total revenue</t>
        </is>
      </c>
      <c r="B19" s="5" t="n">
        <v>187</v>
      </c>
      <c r="E19" s="5" t="n">
        <v>421</v>
      </c>
      <c r="G19" s="5" t="n">
        <v>704</v>
      </c>
      <c r="H19" s="5" t="n">
        <v>2303</v>
      </c>
    </row>
    <row r="20">
      <c r="A20" s="4" t="inlineStr">
        <is>
          <t>Operating Segments | Adjacent Markets</t>
        </is>
      </c>
    </row>
    <row r="21">
      <c r="A21" s="3" t="inlineStr">
        <is>
          <t>Disaggregation Of Revenue [Line Items]</t>
        </is>
      </c>
    </row>
    <row r="22">
      <c r="A22" s="4" t="inlineStr">
        <is>
          <t>Total revenue</t>
        </is>
      </c>
      <c r="B22" s="5" t="n">
        <v>5085</v>
      </c>
      <c r="E22" s="5" t="n">
        <v>8211</v>
      </c>
      <c r="G22" s="5" t="n">
        <v>18229</v>
      </c>
      <c r="H22" s="5" t="n">
        <v>22058</v>
      </c>
    </row>
    <row r="23">
      <c r="A23" s="4" t="inlineStr">
        <is>
          <t>Operating Segments | Adjacent Markets | Industrial Product Revenue</t>
        </is>
      </c>
    </row>
    <row r="24">
      <c r="A24" s="3" t="inlineStr">
        <is>
          <t>Disaggregation Of Revenue [Line Items]</t>
        </is>
      </c>
    </row>
    <row r="25">
      <c r="A25" s="4" t="inlineStr">
        <is>
          <t>Total revenue</t>
        </is>
      </c>
      <c r="B25" s="5" t="n">
        <v>3403</v>
      </c>
      <c r="E25" s="5" t="n">
        <v>5364</v>
      </c>
      <c r="G25" s="5" t="n">
        <v>11185</v>
      </c>
      <c r="H25" s="5" t="n">
        <v>13046</v>
      </c>
    </row>
    <row r="26">
      <c r="A26" s="4" t="inlineStr">
        <is>
          <t>Operating Segments | Adjacent Markets | Imaging Product Revenue</t>
        </is>
      </c>
    </row>
    <row r="27">
      <c r="A27" s="3" t="inlineStr">
        <is>
          <t>Disaggregation Of Revenue [Line Items]</t>
        </is>
      </c>
    </row>
    <row r="28">
      <c r="A28" s="4" t="inlineStr">
        <is>
          <t>Total revenue</t>
        </is>
      </c>
      <c r="B28" s="5" t="n">
        <v>1682</v>
      </c>
      <c r="E28" s="5" t="n">
        <v>2847</v>
      </c>
      <c r="G28" s="5" t="n">
        <v>7044</v>
      </c>
      <c r="H28" s="5" t="n">
        <v>9012</v>
      </c>
    </row>
    <row r="29">
      <c r="A29" s="4" t="inlineStr">
        <is>
          <t>Operating Segments | Emerging Markets</t>
        </is>
      </c>
    </row>
    <row r="30">
      <c r="A30" s="3" t="inlineStr">
        <is>
          <t>Disaggregation Of Revenue [Line Items]</t>
        </is>
      </c>
    </row>
    <row r="31">
      <c r="A31" s="4" t="inlineStr">
        <is>
          <t>Total revenue</t>
        </is>
      </c>
      <c r="B31" s="6" t="n">
        <v>88</v>
      </c>
      <c r="E31" s="6" t="n">
        <v>11</v>
      </c>
      <c r="G31" s="6" t="n">
        <v>557</v>
      </c>
      <c r="H31" s="6" t="n">
        <v>145</v>
      </c>
    </row>
  </sheetData>
  <mergeCells count="3">
    <mergeCell ref="A1:A2"/>
    <mergeCell ref="B1:E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venue Recognition - Summary of Revenue from the Sale of Products and Services Under Contracts with Customers Excludes All Revenue Earned from Rental Contracts by Geographic Areas (Details) - USD ($) $ in Thousands</t>
        </is>
      </c>
      <c r="B1" s="2" t="inlineStr">
        <is>
          <t>3 Months Ended</t>
        </is>
      </c>
      <c r="F1" s="2" t="inlineStr">
        <is>
          <t>6 Months Ended</t>
        </is>
      </c>
      <c r="G1" s="2" t="inlineStr">
        <is>
          <t>9 Months Ended</t>
        </is>
      </c>
    </row>
    <row r="2">
      <c r="B2" s="2" t="inlineStr">
        <is>
          <t>Jun. 30, 2020</t>
        </is>
      </c>
      <c r="C2" s="2" t="inlineStr">
        <is>
          <t>Mar. 31, 2020</t>
        </is>
      </c>
      <c r="D2" s="2" t="inlineStr">
        <is>
          <t>Dec. 31, 2019</t>
        </is>
      </c>
      <c r="E2" s="2" t="inlineStr">
        <is>
          <t>Jun. 30, 2019</t>
        </is>
      </c>
      <c r="F2" s="2" t="inlineStr">
        <is>
          <t>Mar. 31, 2020</t>
        </is>
      </c>
      <c r="G2" s="2" t="inlineStr">
        <is>
          <t>Jun. 30, 2020</t>
        </is>
      </c>
      <c r="H2" s="2" t="inlineStr">
        <is>
          <t>Jun. 30, 2019</t>
        </is>
      </c>
    </row>
    <row r="3">
      <c r="A3" s="3" t="inlineStr">
        <is>
          <t>Disaggregation Of Revenue [Line Items]</t>
        </is>
      </c>
    </row>
    <row r="4">
      <c r="A4" s="4" t="inlineStr">
        <is>
          <t>Total revenue</t>
        </is>
      </c>
      <c r="B4" s="6" t="n">
        <v>6975</v>
      </c>
      <c r="C4" s="6" t="n">
        <v>9517</v>
      </c>
      <c r="D4" s="6" t="n">
        <v>9083</v>
      </c>
      <c r="E4" s="6" t="n">
        <v>12153</v>
      </c>
      <c r="F4" s="6" t="n">
        <v>18600</v>
      </c>
      <c r="G4" s="6" t="n">
        <v>25575</v>
      </c>
      <c r="H4" s="6" t="n">
        <v>34457</v>
      </c>
    </row>
    <row r="5">
      <c r="A5" s="4" t="inlineStr">
        <is>
          <t>Operating Segments</t>
        </is>
      </c>
    </row>
    <row r="6">
      <c r="A6" s="3" t="inlineStr">
        <is>
          <t>Disaggregation Of Revenue [Line Items]</t>
        </is>
      </c>
    </row>
    <row r="7">
      <c r="A7" s="4" t="inlineStr">
        <is>
          <t>Total revenue</t>
        </is>
      </c>
      <c r="B7" s="5" t="n">
        <v>6975</v>
      </c>
      <c r="E7" s="5" t="n">
        <v>12153</v>
      </c>
      <c r="G7" s="5" t="n">
        <v>25575</v>
      </c>
      <c r="H7" s="5" t="n">
        <v>34457</v>
      </c>
    </row>
    <row r="8">
      <c r="A8" s="4" t="inlineStr">
        <is>
          <t>Operating Segments | Asia</t>
        </is>
      </c>
    </row>
    <row r="9">
      <c r="A9" s="3" t="inlineStr">
        <is>
          <t>Disaggregation Of Revenue [Line Items]</t>
        </is>
      </c>
    </row>
    <row r="10">
      <c r="A10" s="4" t="inlineStr">
        <is>
          <t>Total revenue</t>
        </is>
      </c>
      <c r="B10" s="5" t="n">
        <v>925</v>
      </c>
      <c r="E10" s="5" t="n">
        <v>1094</v>
      </c>
      <c r="G10" s="5" t="n">
        <v>2200</v>
      </c>
      <c r="H10" s="5" t="n">
        <v>4162</v>
      </c>
    </row>
    <row r="11">
      <c r="A11" s="4" t="inlineStr">
        <is>
          <t>Operating Segments | Canada</t>
        </is>
      </c>
    </row>
    <row r="12">
      <c r="A12" s="3" t="inlineStr">
        <is>
          <t>Disaggregation Of Revenue [Line Items]</t>
        </is>
      </c>
    </row>
    <row r="13">
      <c r="A13" s="4" t="inlineStr">
        <is>
          <t>Total revenue</t>
        </is>
      </c>
      <c r="B13" s="5" t="n">
        <v>509</v>
      </c>
      <c r="E13" s="5" t="n">
        <v>1202</v>
      </c>
      <c r="G13" s="5" t="n">
        <v>1776</v>
      </c>
      <c r="H13" s="5" t="n">
        <v>1832</v>
      </c>
    </row>
    <row r="14">
      <c r="A14" s="4" t="inlineStr">
        <is>
          <t>Operating Segments | Europe</t>
        </is>
      </c>
    </row>
    <row r="15">
      <c r="A15" s="3" t="inlineStr">
        <is>
          <t>Disaggregation Of Revenue [Line Items]</t>
        </is>
      </c>
    </row>
    <row r="16">
      <c r="A16" s="4" t="inlineStr">
        <is>
          <t>Total revenue</t>
        </is>
      </c>
      <c r="B16" s="5" t="n">
        <v>1193</v>
      </c>
      <c r="E16" s="5" t="n">
        <v>1023</v>
      </c>
      <c r="G16" s="5" t="n">
        <v>3865</v>
      </c>
      <c r="H16" s="5" t="n">
        <v>3108</v>
      </c>
    </row>
    <row r="17">
      <c r="A17" s="4" t="inlineStr">
        <is>
          <t>Operating Segments | United States</t>
        </is>
      </c>
    </row>
    <row r="18">
      <c r="A18" s="3" t="inlineStr">
        <is>
          <t>Disaggregation Of Revenue [Line Items]</t>
        </is>
      </c>
    </row>
    <row r="19">
      <c r="A19" s="4" t="inlineStr">
        <is>
          <t>Total revenue</t>
        </is>
      </c>
      <c r="B19" s="5" t="n">
        <v>4087</v>
      </c>
      <c r="E19" s="5" t="n">
        <v>7521</v>
      </c>
      <c r="G19" s="5" t="n">
        <v>16868</v>
      </c>
      <c r="H19" s="5" t="n">
        <v>22396</v>
      </c>
    </row>
    <row r="20">
      <c r="A20" s="4" t="inlineStr">
        <is>
          <t>Operating Segments | Other</t>
        </is>
      </c>
    </row>
    <row r="21">
      <c r="A21" s="3" t="inlineStr">
        <is>
          <t>Disaggregation Of Revenue [Line Items]</t>
        </is>
      </c>
    </row>
    <row r="22">
      <c r="A22" s="4" t="inlineStr">
        <is>
          <t>Total revenue</t>
        </is>
      </c>
      <c r="B22" s="6" t="n">
        <v>261</v>
      </c>
      <c r="E22" s="6" t="n">
        <v>1313</v>
      </c>
      <c r="G22" s="6" t="n">
        <v>866</v>
      </c>
      <c r="H22" s="6" t="n">
        <v>2959</v>
      </c>
    </row>
  </sheetData>
  <mergeCells count="3">
    <mergeCell ref="A1:A2"/>
    <mergeCell ref="B1:E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Additional Information (Details) - CAD ($) $ in Millions</t>
        </is>
      </c>
      <c r="B1" s="2" t="inlineStr">
        <is>
          <t>9 Months Ended</t>
        </is>
      </c>
      <c r="C1" s="2" t="inlineStr">
        <is>
          <t>12 Months Ended</t>
        </is>
      </c>
    </row>
    <row r="2">
      <c r="B2" s="2" t="inlineStr">
        <is>
          <t>Jun. 30, 2020</t>
        </is>
      </c>
      <c r="C2" s="2" t="inlineStr">
        <is>
          <t>Sep. 30, 2019</t>
        </is>
      </c>
    </row>
    <row r="3">
      <c r="A3" s="4" t="inlineStr">
        <is>
          <t>Canadian Dollar Forward Contract</t>
        </is>
      </c>
    </row>
    <row r="4">
      <c r="A4" s="3" t="inlineStr">
        <is>
          <t>Derivative [Line Items]</t>
        </is>
      </c>
    </row>
    <row r="5">
      <c r="A5" s="4" t="inlineStr">
        <is>
          <t>Foreign currency forward contract to hedge</t>
        </is>
      </c>
      <c r="B5" s="6" t="n">
        <v>2</v>
      </c>
      <c r="C5" s="6" t="n">
        <v>7</v>
      </c>
    </row>
    <row r="6">
      <c r="A6" s="4" t="inlineStr">
        <is>
          <t>Canadian Subsidiary</t>
        </is>
      </c>
    </row>
    <row r="7">
      <c r="A7" s="3" t="inlineStr">
        <is>
          <t>Derivative [Line Items]</t>
        </is>
      </c>
    </row>
    <row r="8">
      <c r="A8" s="4" t="inlineStr">
        <is>
          <t>Denominated intercompany accounts payable</t>
        </is>
      </c>
      <c r="B8" s="8" t="n">
        <v>3.8</v>
      </c>
      <c r="C8" s="8" t="n">
        <v>9.30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Gross Fair Value of all Derivative Instruments (Details) - USD ($) $ in Thousands</t>
        </is>
      </c>
      <c r="B1" s="2" t="inlineStr">
        <is>
          <t>Jun. 30, 2020</t>
        </is>
      </c>
      <c r="C1" s="2" t="inlineStr">
        <is>
          <t>Sep. 30, 2019</t>
        </is>
      </c>
    </row>
    <row r="2">
      <c r="A2" s="4" t="inlineStr">
        <is>
          <t>Foreign Currency Forward Contracts | Accrued Expenses and Other Current Liabilities</t>
        </is>
      </c>
    </row>
    <row r="3">
      <c r="A3" s="3" t="inlineStr">
        <is>
          <t>Derivatives Fair Value [Line Items]</t>
        </is>
      </c>
    </row>
    <row r="4">
      <c r="A4" s="4" t="inlineStr">
        <is>
          <t>Derivatives Liabilities</t>
        </is>
      </c>
      <c r="B4" s="6" t="n">
        <v>13</v>
      </c>
      <c r="C4" s="6"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ompany's Derivatives on Consolidated Financial Statements of Operation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Foreign Currency Forward Contracts | Other Income (Expense)</t>
        </is>
      </c>
    </row>
    <row r="4">
      <c r="A4" s="3" t="inlineStr">
        <is>
          <t>Fair Value Assets And Liabilities Measured On Recurring And Nonrecurring Basis [Line Items]</t>
        </is>
      </c>
    </row>
    <row r="5">
      <c r="A5" s="4" t="inlineStr">
        <is>
          <t>Amount of (Loss) Gain Recognized in Income</t>
        </is>
      </c>
      <c r="B5" s="6" t="n">
        <v>-89</v>
      </c>
      <c r="C5" s="6" t="n">
        <v>-142</v>
      </c>
      <c r="D5" s="6" t="n">
        <v>176</v>
      </c>
      <c r="E5" s="6" t="n">
        <v>4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Company's Contingent Earn-Out Liability and Foreign Currency Forward Contracts (Details) - Fair Value, Measurements, Recurring - USD ($) $ in Thousands</t>
        </is>
      </c>
      <c r="B1" s="2" t="inlineStr">
        <is>
          <t>Jun. 30, 2020</t>
        </is>
      </c>
      <c r="C1" s="2" t="inlineStr">
        <is>
          <t>Sep. 30, 2019</t>
        </is>
      </c>
    </row>
    <row r="2">
      <c r="A2" s="3" t="inlineStr">
        <is>
          <t>Fair Value Assets And Liabilities Measured On Recurring And Nonrecurring Basis [Line Items]</t>
        </is>
      </c>
    </row>
    <row r="3">
      <c r="A3" s="4" t="inlineStr">
        <is>
          <t>Contingent Consideration</t>
        </is>
      </c>
      <c r="B3" s="6" t="n">
        <v>-11574</v>
      </c>
      <c r="C3" s="6" t="n">
        <v>-9940</v>
      </c>
    </row>
    <row r="4">
      <c r="A4" s="4" t="inlineStr">
        <is>
          <t>Total</t>
        </is>
      </c>
      <c r="B4" s="5" t="n">
        <v>-11587</v>
      </c>
      <c r="C4" s="5" t="n">
        <v>-9944</v>
      </c>
    </row>
    <row r="5">
      <c r="A5" s="4" t="inlineStr">
        <is>
          <t>Significant Other Observable (Level 2)</t>
        </is>
      </c>
    </row>
    <row r="6">
      <c r="A6" s="3" t="inlineStr">
        <is>
          <t>Fair Value Assets And Liabilities Measured On Recurring And Nonrecurring Basis [Line Items]</t>
        </is>
      </c>
    </row>
    <row r="7">
      <c r="A7" s="4" t="inlineStr">
        <is>
          <t>Total</t>
        </is>
      </c>
      <c r="B7" s="5" t="n">
        <v>-13</v>
      </c>
      <c r="C7" s="5" t="n">
        <v>-4</v>
      </c>
    </row>
    <row r="8">
      <c r="A8" s="4" t="inlineStr">
        <is>
          <t>Significant Unobservable (Level 3)</t>
        </is>
      </c>
    </row>
    <row r="9">
      <c r="A9" s="3" t="inlineStr">
        <is>
          <t>Fair Value Assets And Liabilities Measured On Recurring And Nonrecurring Basis [Line Items]</t>
        </is>
      </c>
    </row>
    <row r="10">
      <c r="A10" s="4" t="inlineStr">
        <is>
          <t>Contingent Consideration</t>
        </is>
      </c>
      <c r="B10" s="5" t="n">
        <v>-11574</v>
      </c>
      <c r="C10" s="5" t="n">
        <v>-9940</v>
      </c>
    </row>
    <row r="11">
      <c r="A11" s="4" t="inlineStr">
        <is>
          <t>Total</t>
        </is>
      </c>
      <c r="B11" s="5" t="n">
        <v>-11574</v>
      </c>
      <c r="C11" s="5" t="n">
        <v>-9940</v>
      </c>
    </row>
    <row r="12">
      <c r="A12" s="4" t="inlineStr">
        <is>
          <t>Foreign Currency Forward Contracts</t>
        </is>
      </c>
    </row>
    <row r="13">
      <c r="A13" s="3" t="inlineStr">
        <is>
          <t>Fair Value Assets And Liabilities Measured On Recurring And Nonrecurring Basis [Line Items]</t>
        </is>
      </c>
    </row>
    <row r="14">
      <c r="A14" s="4" t="inlineStr">
        <is>
          <t>Foreign Currency Forward Contract</t>
        </is>
      </c>
      <c r="B14" s="5" t="n">
        <v>-13</v>
      </c>
      <c r="C14" s="5" t="n">
        <v>-4</v>
      </c>
    </row>
    <row r="15">
      <c r="A15" s="4" t="inlineStr">
        <is>
          <t>Foreign Currency Forward Contracts | Significant Other Observable (Level 2)</t>
        </is>
      </c>
    </row>
    <row r="16">
      <c r="A16" s="3" t="inlineStr">
        <is>
          <t>Fair Value Assets And Liabilities Measured On Recurring And Nonrecurring Basis [Line Items]</t>
        </is>
      </c>
    </row>
    <row r="17">
      <c r="A17" s="4" t="inlineStr">
        <is>
          <t>Foreign Currency Forward Contract</t>
        </is>
      </c>
      <c r="B17" s="6" t="n">
        <v>-13</v>
      </c>
      <c r="C17" s="6"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nges in Fair Value of Company Level 3 Financial Instruments (Details) - Nonrecurring - Significant Unobservable (Level 3) - USD ($) $ in Thousands</t>
        </is>
      </c>
      <c r="B1" s="2" t="inlineStr">
        <is>
          <t>3 Months Ended</t>
        </is>
      </c>
    </row>
    <row r="2">
      <c r="B2" s="2" t="inlineStr">
        <is>
          <t>Jun. 30, 2020</t>
        </is>
      </c>
      <c r="C2" s="2" t="inlineStr">
        <is>
          <t>Mar. 31, 2020</t>
        </is>
      </c>
      <c r="D2" s="2" t="inlineStr">
        <is>
          <t>Dec. 31, 2019</t>
        </is>
      </c>
    </row>
    <row r="3">
      <c r="A3" s="3" t="inlineStr">
        <is>
          <t>Fair Value Liabilities Measured On Recurring Basis Unobservable Input Reconciliation [Line Items]</t>
        </is>
      </c>
    </row>
    <row r="4">
      <c r="A4" s="4" t="inlineStr">
        <is>
          <t>Balance</t>
        </is>
      </c>
      <c r="B4" s="6" t="n">
        <v>10912</v>
      </c>
      <c r="C4" s="6" t="n">
        <v>9940</v>
      </c>
      <c r="D4" s="6" t="n">
        <v>9940</v>
      </c>
    </row>
    <row r="5">
      <c r="A5" s="4" t="inlineStr">
        <is>
          <t>Fair value adjustments</t>
        </is>
      </c>
      <c r="B5" s="5" t="n">
        <v>662</v>
      </c>
      <c r="C5" s="5" t="n">
        <v>972</v>
      </c>
      <c r="D5" s="4" t="inlineStr">
        <is>
          <t xml:space="preserve"> </t>
        </is>
      </c>
    </row>
    <row r="6">
      <c r="A6" s="4" t="inlineStr">
        <is>
          <t>Balance</t>
        </is>
      </c>
      <c r="B6" s="6" t="n">
        <v>11574</v>
      </c>
      <c r="C6" s="6" t="n">
        <v>10912</v>
      </c>
      <c r="D6" s="6" t="n">
        <v>994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Financing Receivables - Trade Accounts Receivable, Net (Details) - USD ($) $ in Thousands</t>
        </is>
      </c>
      <c r="B1" s="2" t="inlineStr">
        <is>
          <t>Jun. 30, 2020</t>
        </is>
      </c>
      <c r="C1" s="2" t="inlineStr">
        <is>
          <t>Sep. 30, 2019</t>
        </is>
      </c>
    </row>
    <row r="2">
      <c r="A2" s="3" t="inlineStr">
        <is>
          <t>Current trade accounts receivable</t>
        </is>
      </c>
    </row>
    <row r="3">
      <c r="A3" s="4" t="inlineStr">
        <is>
          <t>Trade accounts receivable</t>
        </is>
      </c>
      <c r="B3" s="6" t="n">
        <v>14874</v>
      </c>
      <c r="C3" s="6" t="n">
        <v>25144</v>
      </c>
    </row>
    <row r="4">
      <c r="A4" s="4" t="inlineStr">
        <is>
          <t>Allowance for doubtful accounts</t>
        </is>
      </c>
      <c r="B4" s="5" t="n">
        <v>-1189</v>
      </c>
      <c r="C4" s="5" t="n">
        <v>-951</v>
      </c>
    </row>
    <row r="5">
      <c r="A5" s="4" t="inlineStr">
        <is>
          <t>Total</t>
        </is>
      </c>
      <c r="B5" s="6" t="n">
        <v>13685</v>
      </c>
      <c r="C5" s="6" t="n">
        <v>241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ade Accounts Receivable and Financing Receivables - Summary of Allowance for Doubtful Accounts (Details) $ in Thousands</t>
        </is>
      </c>
      <c r="B1" s="2" t="inlineStr">
        <is>
          <t>9 Months Ended</t>
        </is>
      </c>
    </row>
    <row r="2">
      <c r="B2" s="2" t="inlineStr">
        <is>
          <t>Jun. 30, 2020USD ($)</t>
        </is>
      </c>
    </row>
    <row r="3">
      <c r="A3" s="3" t="inlineStr">
        <is>
          <t>Receivables [Abstract]</t>
        </is>
      </c>
    </row>
    <row r="4">
      <c r="A4" s="4" t="inlineStr">
        <is>
          <t>Balance at October 1, 2019</t>
        </is>
      </c>
      <c r="B4" s="6" t="n">
        <v>951</v>
      </c>
    </row>
    <row r="5">
      <c r="A5" s="4" t="inlineStr">
        <is>
          <t>Bad debt expense, net of recoveries</t>
        </is>
      </c>
      <c r="B5" s="5" t="n">
        <v>406</v>
      </c>
    </row>
    <row r="6">
      <c r="A6" s="4" t="inlineStr">
        <is>
          <t>Write-offs</t>
        </is>
      </c>
      <c r="B6" s="5" t="n">
        <v>-168</v>
      </c>
    </row>
    <row r="7">
      <c r="A7" s="4" t="inlineStr">
        <is>
          <t>Balance at June 30, 2020</t>
        </is>
      </c>
      <c r="B7" s="6" t="n">
        <v>118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42" customWidth="1" min="6" max="6"/>
    <col width="14" customWidth="1" min="7" max="7"/>
    <col width="14" customWidth="1" min="8" max="8"/>
    <col width="14" customWidth="1" min="9" max="9"/>
    <col width="14" customWidth="1" min="10" max="10"/>
  </cols>
  <sheetData>
    <row r="1">
      <c r="A1" s="1" t="inlineStr">
        <is>
          <t>Trade Accounts Receivable and Financing Receivables - Additional Information (Details) - USD ($)</t>
        </is>
      </c>
      <c r="B1" s="2" t="inlineStr">
        <is>
          <t>May 26, 2020</t>
        </is>
      </c>
      <c r="C1" s="2" t="inlineStr">
        <is>
          <t>Jun. 30, 2020</t>
        </is>
      </c>
      <c r="D1" s="2" t="inlineStr">
        <is>
          <t>Mar. 31, 2020</t>
        </is>
      </c>
      <c r="E1" s="2" t="inlineStr">
        <is>
          <t>Jun. 30, 2019</t>
        </is>
      </c>
      <c r="F1" s="2" t="inlineStr">
        <is>
          <t>Jun. 30, 2020</t>
        </is>
      </c>
      <c r="G1" s="2" t="inlineStr">
        <is>
          <t>Jun. 30, 2019</t>
        </is>
      </c>
      <c r="H1" s="2" t="inlineStr">
        <is>
          <t>Sep. 30, 2020</t>
        </is>
      </c>
      <c r="I1" s="2" t="inlineStr">
        <is>
          <t>Sep. 30, 2018</t>
        </is>
      </c>
      <c r="J1" s="2" t="inlineStr">
        <is>
          <t>Sep. 30, 2019</t>
        </is>
      </c>
    </row>
    <row r="2">
      <c r="A2" s="3" t="inlineStr">
        <is>
          <t>Accounts Notes And Loans Receivable [Line Items]</t>
        </is>
      </c>
    </row>
    <row r="3">
      <c r="A3" s="4" t="inlineStr">
        <is>
          <t>Accounts receivable</t>
        </is>
      </c>
      <c r="C3" s="6" t="n">
        <v>14874000</v>
      </c>
      <c r="F3" s="6" t="n">
        <v>14874000</v>
      </c>
      <c r="J3" s="6" t="n">
        <v>25144000</v>
      </c>
    </row>
    <row r="4">
      <c r="A4" s="4" t="inlineStr">
        <is>
          <t>Value of notes with customer</t>
        </is>
      </c>
      <c r="C4" s="6" t="n">
        <v>939000</v>
      </c>
      <c r="F4" s="6" t="n">
        <v>939000</v>
      </c>
      <c r="J4" s="5" t="n">
        <v>3472000</v>
      </c>
    </row>
    <row r="5">
      <c r="A5" s="4" t="inlineStr">
        <is>
          <t>Promissory notes receivable maturity month and year</t>
        </is>
      </c>
      <c r="F5" s="4" t="inlineStr">
        <is>
          <t>2023-01</t>
        </is>
      </c>
    </row>
    <row r="6">
      <c r="A6" s="4" t="inlineStr">
        <is>
          <t>Term of sales-type lease</t>
        </is>
      </c>
      <c r="C6" s="4" t="inlineStr">
        <is>
          <t>3 years</t>
        </is>
      </c>
      <c r="F6" s="4" t="inlineStr">
        <is>
          <t>3 years</t>
        </is>
      </c>
    </row>
    <row r="7">
      <c r="A7" s="4" t="inlineStr">
        <is>
          <t>Future minimum lease payments</t>
        </is>
      </c>
      <c r="C7" s="6" t="n">
        <v>700000</v>
      </c>
      <c r="F7" s="6" t="n">
        <v>700000</v>
      </c>
    </row>
    <row r="8">
      <c r="A8" s="4" t="inlineStr">
        <is>
          <t>Future minimum lease payments of unearned income</t>
        </is>
      </c>
      <c r="C8" s="5" t="n">
        <v>5000</v>
      </c>
      <c r="F8" s="5" t="n">
        <v>5000</v>
      </c>
    </row>
    <row r="9">
      <c r="A9" s="4" t="inlineStr">
        <is>
          <t>Interest income earned on lease</t>
        </is>
      </c>
      <c r="C9" s="6" t="n">
        <v>10000</v>
      </c>
      <c r="E9" s="6" t="n">
        <v>100000</v>
      </c>
      <c r="F9" s="6" t="n">
        <v>38000</v>
      </c>
      <c r="G9" s="6" t="n">
        <v>100000</v>
      </c>
    </row>
    <row r="10">
      <c r="A10" s="4" t="inlineStr">
        <is>
          <t>Manufactured Rental Equipment</t>
        </is>
      </c>
    </row>
    <row r="11">
      <c r="A11" s="3" t="inlineStr">
        <is>
          <t>Accounts Notes And Loans Receivable [Line Items]</t>
        </is>
      </c>
    </row>
    <row r="12">
      <c r="A12" s="4" t="inlineStr">
        <is>
          <t>Promissory notes receivable maximum interest rate</t>
        </is>
      </c>
      <c r="C12" s="4" t="inlineStr">
        <is>
          <t>7.00%</t>
        </is>
      </c>
      <c r="F12" s="4" t="inlineStr">
        <is>
          <t>7.00%</t>
        </is>
      </c>
    </row>
    <row r="13">
      <c r="A13" s="4" t="inlineStr">
        <is>
          <t>Product</t>
        </is>
      </c>
    </row>
    <row r="14">
      <c r="A14" s="3" t="inlineStr">
        <is>
          <t>Accounts Notes And Loans Receivable [Line Items]</t>
        </is>
      </c>
    </row>
    <row r="15">
      <c r="A15" s="4" t="inlineStr">
        <is>
          <t>Partially financed product sale</t>
        </is>
      </c>
      <c r="D15" s="6" t="n">
        <v>12500000</v>
      </c>
    </row>
    <row r="16">
      <c r="A16" s="4" t="inlineStr">
        <is>
          <t>Secured Promissory Note</t>
        </is>
      </c>
    </row>
    <row r="17">
      <c r="A17" s="3" t="inlineStr">
        <is>
          <t>Accounts Notes And Loans Receivable [Line Items]</t>
        </is>
      </c>
    </row>
    <row r="18">
      <c r="A18" s="4" t="inlineStr">
        <is>
          <t>Interest rate of the notes</t>
        </is>
      </c>
      <c r="D18" s="4" t="inlineStr">
        <is>
          <t>7.00%</t>
        </is>
      </c>
    </row>
    <row r="19">
      <c r="A19" s="4" t="inlineStr">
        <is>
          <t>Frequency of payments</t>
        </is>
      </c>
      <c r="D19" s="4" t="inlineStr">
        <is>
          <t>monthly</t>
        </is>
      </c>
      <c r="F19" s="4" t="inlineStr">
        <is>
          <t>monthly</t>
        </is>
      </c>
    </row>
    <row r="20">
      <c r="A20" s="4" t="inlineStr">
        <is>
          <t>Value of notes with customer</t>
        </is>
      </c>
      <c r="D20" s="6" t="n">
        <v>10000000</v>
      </c>
    </row>
    <row r="21">
      <c r="A21" s="4" t="inlineStr">
        <is>
          <t>Term of the notes</t>
        </is>
      </c>
      <c r="D21" s="4" t="inlineStr">
        <is>
          <t>3 years</t>
        </is>
      </c>
    </row>
    <row r="22">
      <c r="A22" s="4" t="inlineStr">
        <is>
          <t>Monthly principal and interest payments</t>
        </is>
      </c>
      <c r="D22" s="6" t="n">
        <v>300000</v>
      </c>
    </row>
    <row r="23">
      <c r="A23" s="4" t="inlineStr">
        <is>
          <t>Marketable Debt Securities</t>
        </is>
      </c>
    </row>
    <row r="24">
      <c r="A24" s="3" t="inlineStr">
        <is>
          <t>Accounts Notes And Loans Receivable [Line Items]</t>
        </is>
      </c>
    </row>
    <row r="25">
      <c r="A25" s="4" t="inlineStr">
        <is>
          <t>Transition of unpaid invoices and late fee into debt securities</t>
        </is>
      </c>
      <c r="B25" s="6" t="n">
        <v>13000</v>
      </c>
    </row>
    <row r="26">
      <c r="A26" s="4" t="inlineStr">
        <is>
          <t>Term of debt securities</t>
        </is>
      </c>
      <c r="B26" s="4" t="inlineStr">
        <is>
          <t>24 months</t>
        </is>
      </c>
    </row>
    <row r="27">
      <c r="A27" s="4" t="inlineStr">
        <is>
          <t>Interest rate of the notes</t>
        </is>
      </c>
      <c r="B27" s="4" t="inlineStr">
        <is>
          <t>8.00%</t>
        </is>
      </c>
    </row>
    <row r="28">
      <c r="A28" s="4" t="inlineStr">
        <is>
          <t>Frequency of payments</t>
        </is>
      </c>
      <c r="F28" s="4" t="inlineStr">
        <is>
          <t>bi-annual interest and principal payments</t>
        </is>
      </c>
    </row>
    <row r="29">
      <c r="A29" s="4" t="inlineStr">
        <is>
          <t>Premium interest rate for paid in kind payments</t>
        </is>
      </c>
      <c r="F29" s="4" t="inlineStr">
        <is>
          <t>10.00%</t>
        </is>
      </c>
    </row>
    <row r="30">
      <c r="A30" s="4" t="inlineStr">
        <is>
          <t>Maturity date of debt securities</t>
        </is>
      </c>
      <c r="F30" s="4" t="inlineStr">
        <is>
          <t>Jul. 14,
		2022</t>
        </is>
      </c>
    </row>
    <row r="31">
      <c r="A31" s="4" t="inlineStr">
        <is>
          <t>Scenario Forecast</t>
        </is>
      </c>
    </row>
    <row r="32">
      <c r="A32" s="3" t="inlineStr">
        <is>
          <t>Accounts Notes And Loans Receivable [Line Items]</t>
        </is>
      </c>
    </row>
    <row r="33">
      <c r="A33" s="4" t="inlineStr">
        <is>
          <t>Reversal of operating lease receivable and rental revenue</t>
        </is>
      </c>
      <c r="H33" s="6" t="n">
        <v>8000000</v>
      </c>
    </row>
    <row r="34">
      <c r="A34" s="4" t="inlineStr">
        <is>
          <t>Single Customer</t>
        </is>
      </c>
    </row>
    <row r="35">
      <c r="A35" s="3" t="inlineStr">
        <is>
          <t>Accounts Notes And Loans Receivable [Line Items]</t>
        </is>
      </c>
    </row>
    <row r="36">
      <c r="A36" s="4" t="inlineStr">
        <is>
          <t>Accounts receivable</t>
        </is>
      </c>
      <c r="C36" s="6" t="n">
        <v>14000000</v>
      </c>
      <c r="F36" s="6" t="n">
        <v>14000000</v>
      </c>
    </row>
    <row r="37">
      <c r="A37" s="4" t="inlineStr">
        <is>
          <t>Unrecognized rental revenue and late payment penalties</t>
        </is>
      </c>
      <c r="F37" s="5" t="n">
        <v>5700000</v>
      </c>
    </row>
    <row r="38">
      <c r="A38" s="4" t="inlineStr">
        <is>
          <t>Proceeds from contract customers</t>
        </is>
      </c>
      <c r="F38" s="5" t="n">
        <v>6200000</v>
      </c>
    </row>
    <row r="39">
      <c r="A39" s="4" t="inlineStr">
        <is>
          <t>Revenue recognized</t>
        </is>
      </c>
      <c r="C39" s="5" t="n">
        <v>3600000</v>
      </c>
    </row>
    <row r="40">
      <c r="A40" s="4" t="inlineStr">
        <is>
          <t>Received cash payment in excess</t>
        </is>
      </c>
      <c r="I40" s="6" t="n">
        <v>24000000</v>
      </c>
    </row>
    <row r="41">
      <c r="A41" s="4" t="inlineStr">
        <is>
          <t>Single Customer | Trade Accounts Receivable</t>
        </is>
      </c>
    </row>
    <row r="42">
      <c r="A42" s="3" t="inlineStr">
        <is>
          <t>Accounts Notes And Loans Receivable [Line Items]</t>
        </is>
      </c>
    </row>
    <row r="43">
      <c r="A43" s="4" t="inlineStr">
        <is>
          <t>Accounts receivable</t>
        </is>
      </c>
      <c r="C43" s="6" t="n">
        <v>8300000</v>
      </c>
      <c r="F43" s="6" t="n">
        <v>8300000</v>
      </c>
      <c r="J43" s="6" t="n">
        <v>8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2285</v>
      </c>
      <c r="C4" s="6" t="n">
        <v>-3672</v>
      </c>
      <c r="D4" s="6" t="n">
        <v>-15378</v>
      </c>
      <c r="E4" s="6" t="n">
        <v>-8818</v>
      </c>
    </row>
    <row r="5">
      <c r="A5" s="3" t="inlineStr">
        <is>
          <t>Other comprehensive income (loss):</t>
        </is>
      </c>
    </row>
    <row r="6">
      <c r="A6" s="4" t="inlineStr">
        <is>
          <t>Change in unrealized gains (losses) on available-for-sale securities, net of tax</t>
        </is>
      </c>
      <c r="C6" s="5" t="n">
        <v>-1</v>
      </c>
      <c r="E6" s="5" t="n">
        <v>82</v>
      </c>
    </row>
    <row r="7">
      <c r="A7" s="4" t="inlineStr">
        <is>
          <t>Foreign currency translation adjustments</t>
        </is>
      </c>
      <c r="B7" s="5" t="n">
        <v>-235</v>
      </c>
      <c r="C7" s="5" t="n">
        <v>157</v>
      </c>
      <c r="D7" s="5" t="n">
        <v>-686</v>
      </c>
      <c r="E7" s="5" t="n">
        <v>177</v>
      </c>
    </row>
    <row r="8">
      <c r="A8" s="4" t="inlineStr">
        <is>
          <t>Total other comprehensive income (loss)</t>
        </is>
      </c>
      <c r="B8" s="5" t="n">
        <v>-235</v>
      </c>
      <c r="C8" s="5" t="n">
        <v>156</v>
      </c>
      <c r="D8" s="5" t="n">
        <v>-686</v>
      </c>
      <c r="E8" s="5" t="n">
        <v>259</v>
      </c>
    </row>
    <row r="9">
      <c r="A9" s="4" t="inlineStr">
        <is>
          <t>Total comprehensive loss</t>
        </is>
      </c>
      <c r="B9" s="6" t="n">
        <v>-2520</v>
      </c>
      <c r="C9" s="6" t="n">
        <v>-3516</v>
      </c>
      <c r="D9" s="6" t="n">
        <v>-16064</v>
      </c>
      <c r="E9" s="6" t="n">
        <v>-85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Financing Receivables - Financing Receivables (Details) - USD ($) $ in Thousands</t>
        </is>
      </c>
      <c r="B1" s="2" t="inlineStr">
        <is>
          <t>Jun. 30, 2020</t>
        </is>
      </c>
      <c r="C1" s="2" t="inlineStr">
        <is>
          <t>Sep. 30, 2019</t>
        </is>
      </c>
    </row>
    <row r="2">
      <c r="A2" s="3" t="inlineStr">
        <is>
          <t>Accounts Notes And Loans Receivable [Line Items]</t>
        </is>
      </c>
    </row>
    <row r="3">
      <c r="A3" s="4" t="inlineStr">
        <is>
          <t>Total financing receivables</t>
        </is>
      </c>
      <c r="B3" s="6" t="n">
        <v>939</v>
      </c>
      <c r="C3" s="6" t="n">
        <v>3472</v>
      </c>
    </row>
    <row r="4">
      <c r="A4" s="4" t="inlineStr">
        <is>
          <t>Total unearned income</t>
        </is>
      </c>
      <c r="B4" s="5" t="n">
        <v>-5</v>
      </c>
      <c r="C4" s="5" t="n">
        <v>-55</v>
      </c>
    </row>
    <row r="5">
      <c r="A5" s="4" t="inlineStr">
        <is>
          <t>Total financing receivables, net of unearned income</t>
        </is>
      </c>
      <c r="B5" s="5" t="n">
        <v>934</v>
      </c>
      <c r="C5" s="5" t="n">
        <v>3417</v>
      </c>
    </row>
    <row r="6">
      <c r="A6" s="4" t="inlineStr">
        <is>
          <t>Less current portion</t>
        </is>
      </c>
      <c r="B6" s="5" t="n">
        <v>-934</v>
      </c>
      <c r="C6" s="5" t="n">
        <v>-3233</v>
      </c>
    </row>
    <row r="7">
      <c r="A7" s="4" t="inlineStr">
        <is>
          <t>Non-current financing receivables</t>
        </is>
      </c>
      <c r="C7" s="5" t="n">
        <v>184</v>
      </c>
    </row>
    <row r="8">
      <c r="A8" s="4" t="inlineStr">
        <is>
          <t>Promissory Notes</t>
        </is>
      </c>
    </row>
    <row r="9">
      <c r="A9" s="3" t="inlineStr">
        <is>
          <t>Accounts Notes And Loans Receivable [Line Items]</t>
        </is>
      </c>
    </row>
    <row r="10">
      <c r="A10" s="4" t="inlineStr">
        <is>
          <t>Total financing receivables</t>
        </is>
      </c>
      <c r="B10" s="5" t="n">
        <v>281</v>
      </c>
      <c r="C10" s="5" t="n">
        <v>780</v>
      </c>
    </row>
    <row r="11">
      <c r="A11" s="4" t="inlineStr">
        <is>
          <t>Sales Type Lease</t>
        </is>
      </c>
    </row>
    <row r="12">
      <c r="A12" s="3" t="inlineStr">
        <is>
          <t>Accounts Notes And Loans Receivable [Line Items]</t>
        </is>
      </c>
    </row>
    <row r="13">
      <c r="A13" s="4" t="inlineStr">
        <is>
          <t>Total financing receivables</t>
        </is>
      </c>
      <c r="B13" s="5" t="n">
        <v>658</v>
      </c>
      <c r="C13" s="5" t="n">
        <v>2692</v>
      </c>
    </row>
    <row r="14">
      <c r="A14" s="4" t="inlineStr">
        <is>
          <t>Total unearned income</t>
        </is>
      </c>
      <c r="B14" s="6" t="n">
        <v>-5</v>
      </c>
      <c r="C14" s="6" t="n">
        <v>-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ventories - Inventories (Details) - USD ($) $ in Thousands</t>
        </is>
      </c>
      <c r="B1" s="2" t="inlineStr">
        <is>
          <t>Jun. 30, 2020</t>
        </is>
      </c>
      <c r="C1" s="2" t="inlineStr">
        <is>
          <t>Dec. 31, 2019</t>
        </is>
      </c>
      <c r="D1" s="2" t="inlineStr">
        <is>
          <t>Sep. 30, 2019</t>
        </is>
      </c>
    </row>
    <row r="2">
      <c r="A2" s="3" t="inlineStr">
        <is>
          <t>Inventory Disclosure [Abstract]</t>
        </is>
      </c>
    </row>
    <row r="3">
      <c r="A3" s="4" t="inlineStr">
        <is>
          <t>Finished goods</t>
        </is>
      </c>
      <c r="B3" s="6" t="n">
        <v>18266</v>
      </c>
      <c r="D3" s="6" t="n">
        <v>17967</v>
      </c>
    </row>
    <row r="4">
      <c r="A4" s="4" t="inlineStr">
        <is>
          <t>Work in process</t>
        </is>
      </c>
      <c r="B4" s="5" t="n">
        <v>2297</v>
      </c>
      <c r="D4" s="5" t="n">
        <v>3681</v>
      </c>
    </row>
    <row r="5">
      <c r="A5" s="4" t="inlineStr">
        <is>
          <t>Raw materials</t>
        </is>
      </c>
      <c r="B5" s="5" t="n">
        <v>48728</v>
      </c>
      <c r="D5" s="5" t="n">
        <v>55781</v>
      </c>
    </row>
    <row r="6">
      <c r="A6" s="4" t="inlineStr">
        <is>
          <t>Obsolescence reserve</t>
        </is>
      </c>
      <c r="B6" s="5" t="n">
        <v>-34179</v>
      </c>
      <c r="D6" s="5" t="n">
        <v>-32050</v>
      </c>
    </row>
    <row r="7">
      <c r="A7" s="4" t="inlineStr">
        <is>
          <t>Total</t>
        </is>
      </c>
      <c r="B7" s="5" t="n">
        <v>35112</v>
      </c>
      <c r="D7" s="5" t="n">
        <v>45379</v>
      </c>
    </row>
    <row r="8">
      <c r="A8" s="4" t="inlineStr">
        <is>
          <t>Less current portion</t>
        </is>
      </c>
      <c r="B8" s="5" t="n">
        <v>-21531</v>
      </c>
      <c r="C8" s="6" t="n">
        <v>-23907</v>
      </c>
      <c r="D8" s="5" t="n">
        <v>-23855</v>
      </c>
    </row>
    <row r="9">
      <c r="A9" s="4" t="inlineStr">
        <is>
          <t>Non-current portion</t>
        </is>
      </c>
      <c r="B9" s="6" t="n">
        <v>13581</v>
      </c>
      <c r="C9" s="6" t="n">
        <v>19223</v>
      </c>
      <c r="D9" s="6" t="n">
        <v>215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Jun. 30, 2020</t>
        </is>
      </c>
      <c r="C1" s="2" t="inlineStr">
        <is>
          <t>Sep. 30, 2019</t>
        </is>
      </c>
    </row>
    <row r="2">
      <c r="A2" s="3" t="inlineStr">
        <is>
          <t>Inventory Disclosure [Abstract]</t>
        </is>
      </c>
    </row>
    <row r="3">
      <c r="A3" s="4" t="inlineStr">
        <is>
          <t>Raw materials included semi-finished goods and component parts</t>
        </is>
      </c>
      <c r="B3" s="8" t="n">
        <v>22.8</v>
      </c>
      <c r="C3" s="8" t="n">
        <v>2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Leases - Additional Information (Details) - USD ($)</t>
        </is>
      </c>
      <c r="B1" s="2" t="inlineStr">
        <is>
          <t>3 Months Ended</t>
        </is>
      </c>
      <c r="F1" s="2" t="inlineStr">
        <is>
          <t>6 Months Ended</t>
        </is>
      </c>
      <c r="G1" s="2" t="inlineStr">
        <is>
          <t>9 Months Ended</t>
        </is>
      </c>
    </row>
    <row r="2">
      <c r="B2" s="2" t="inlineStr">
        <is>
          <t>Jun. 30, 2020</t>
        </is>
      </c>
      <c r="C2" s="2" t="inlineStr">
        <is>
          <t>Mar. 31, 2020</t>
        </is>
      </c>
      <c r="D2" s="2" t="inlineStr">
        <is>
          <t>Dec. 31, 2019</t>
        </is>
      </c>
      <c r="E2" s="2" t="inlineStr">
        <is>
          <t>Jun. 30, 2019</t>
        </is>
      </c>
      <c r="F2" s="2" t="inlineStr">
        <is>
          <t>Mar. 31, 2020</t>
        </is>
      </c>
      <c r="G2" s="2" t="inlineStr">
        <is>
          <t>Jun. 30, 2020</t>
        </is>
      </c>
      <c r="H2" s="2" t="inlineStr">
        <is>
          <t>Jun. 30, 2019</t>
        </is>
      </c>
    </row>
    <row r="3">
      <c r="A3" s="3" t="inlineStr">
        <is>
          <t>Leases [Line Items]</t>
        </is>
      </c>
    </row>
    <row r="4">
      <c r="A4" s="4" t="inlineStr">
        <is>
          <t>Operating lease, right-of-use asset</t>
        </is>
      </c>
      <c r="B4" s="6" t="n">
        <v>100000</v>
      </c>
      <c r="G4" s="6" t="n">
        <v>100000</v>
      </c>
    </row>
    <row r="5">
      <c r="A5" s="4" t="inlineStr">
        <is>
          <t>Lessee operating lease, discount rate</t>
        </is>
      </c>
      <c r="B5" s="4" t="inlineStr">
        <is>
          <t>5.00%</t>
        </is>
      </c>
      <c r="G5" s="4" t="inlineStr">
        <is>
          <t>5.00%</t>
        </is>
      </c>
    </row>
    <row r="6">
      <c r="A6" s="4" t="inlineStr">
        <is>
          <t>Right-of-use asset, operating lease costs</t>
        </is>
      </c>
      <c r="B6" s="6" t="n">
        <v>38000</v>
      </c>
      <c r="G6" s="6" t="n">
        <v>100000</v>
      </c>
    </row>
    <row r="7">
      <c r="A7" s="4" t="inlineStr">
        <is>
          <t>Short-term lease costs</t>
        </is>
      </c>
      <c r="B7" s="5" t="n">
        <v>100000</v>
      </c>
      <c r="G7" s="5" t="n">
        <v>200000</v>
      </c>
    </row>
    <row r="8">
      <c r="A8" s="4" t="inlineStr">
        <is>
          <t>Rental revenue</t>
        </is>
      </c>
      <c r="B8" s="5" t="n">
        <v>15728000</v>
      </c>
      <c r="C8" s="6" t="n">
        <v>16390000</v>
      </c>
      <c r="D8" s="6" t="n">
        <v>8622000</v>
      </c>
      <c r="E8" s="6" t="n">
        <v>10720000</v>
      </c>
      <c r="F8" s="6" t="n">
        <v>25012000</v>
      </c>
      <c r="G8" s="5" t="n">
        <v>40740000</v>
      </c>
      <c r="H8" s="6" t="n">
        <v>32414000</v>
      </c>
    </row>
    <row r="9">
      <c r="A9" s="4" t="inlineStr">
        <is>
          <t>Future minimum lease payments to be received</t>
        </is>
      </c>
      <c r="B9" s="5" t="n">
        <v>7200000</v>
      </c>
      <c r="G9" s="5" t="n">
        <v>7200000</v>
      </c>
    </row>
    <row r="10">
      <c r="A10" s="4" t="inlineStr">
        <is>
          <t>Lease receivables from customers, net of reserves</t>
        </is>
      </c>
      <c r="B10" s="6" t="n">
        <v>10100000</v>
      </c>
      <c r="G10" s="6" t="n">
        <v>10100000</v>
      </c>
    </row>
    <row r="11">
      <c r="A11" s="4" t="inlineStr">
        <is>
          <t>Maximum</t>
        </is>
      </c>
    </row>
    <row r="12">
      <c r="A12" s="3" t="inlineStr">
        <is>
          <t>Leases [Line Items]</t>
        </is>
      </c>
    </row>
    <row r="13">
      <c r="A13" s="4" t="inlineStr">
        <is>
          <t>Lease term</t>
        </is>
      </c>
      <c r="B13" s="4" t="inlineStr">
        <is>
          <t>6 months</t>
        </is>
      </c>
      <c r="G13" s="4" t="inlineStr">
        <is>
          <t>6 months</t>
        </is>
      </c>
    </row>
  </sheetData>
  <mergeCells count="3">
    <mergeCell ref="A1:A2"/>
    <mergeCell ref="B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Related to Operating Lease (Details) $ in Thousands</t>
        </is>
      </c>
      <c r="B1" s="2" t="inlineStr">
        <is>
          <t>Jun. 30, 2020USD ($)</t>
        </is>
      </c>
    </row>
    <row r="2">
      <c r="A2" s="3" t="inlineStr">
        <is>
          <t>Leases [Abstract]</t>
        </is>
      </c>
    </row>
    <row r="3">
      <c r="A3" s="4" t="inlineStr">
        <is>
          <t>2020 (remainder)</t>
        </is>
      </c>
      <c r="B3" s="6" t="n">
        <v>42</v>
      </c>
    </row>
    <row r="4">
      <c r="A4" s="4" t="inlineStr">
        <is>
          <t>2021</t>
        </is>
      </c>
      <c r="B4" s="5" t="n">
        <v>84</v>
      </c>
    </row>
    <row r="5">
      <c r="A5" s="4" t="inlineStr">
        <is>
          <t>Future minimum lease payments</t>
        </is>
      </c>
      <c r="B5" s="5" t="n">
        <v>126</v>
      </c>
    </row>
    <row r="6">
      <c r="A6" s="4" t="inlineStr">
        <is>
          <t>Less interest</t>
        </is>
      </c>
      <c r="B6" s="5" t="n">
        <v>-3</v>
      </c>
    </row>
    <row r="7">
      <c r="A7" s="4" t="inlineStr">
        <is>
          <t>Present value of future minimum lease payments</t>
        </is>
      </c>
      <c r="B7" s="6" t="n">
        <v>1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Operating Lease (Details) $ in Thousands</t>
        </is>
      </c>
      <c r="B1" s="2" t="inlineStr">
        <is>
          <t>9 Months Ended</t>
        </is>
      </c>
    </row>
    <row r="2">
      <c r="B2" s="2" t="inlineStr">
        <is>
          <t>Jun. 30, 2020USD ($)</t>
        </is>
      </c>
    </row>
    <row r="3">
      <c r="A3" s="3" t="inlineStr">
        <is>
          <t>Leases [Abstract]</t>
        </is>
      </c>
    </row>
    <row r="4">
      <c r="A4" s="4" t="inlineStr">
        <is>
          <t>Cash paid for amounts included in the measurement of lease liability</t>
        </is>
      </c>
      <c r="B4" s="6" t="n">
        <v>123</v>
      </c>
    </row>
    <row r="5">
      <c r="A5" s="4" t="inlineStr">
        <is>
          <t>Operating lease asset obtained in exchange for new lease liability</t>
        </is>
      </c>
      <c r="B5" s="6" t="n">
        <v>2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eases - Rental Equipment (Details) - USD ($) $ in Thousands</t>
        </is>
      </c>
      <c r="B1" s="2" t="inlineStr">
        <is>
          <t>Jun. 30, 2020</t>
        </is>
      </c>
      <c r="C1" s="2" t="inlineStr">
        <is>
          <t>Dec. 31, 2019</t>
        </is>
      </c>
      <c r="D1" s="2" t="inlineStr">
        <is>
          <t>Sep. 30, 2019</t>
        </is>
      </c>
    </row>
    <row r="2">
      <c r="A2" s="3" t="inlineStr">
        <is>
          <t>Leases [Abstract]</t>
        </is>
      </c>
    </row>
    <row r="3">
      <c r="A3" s="4" t="inlineStr">
        <is>
          <t>Rental equipment, primarily wireless recording equipment</t>
        </is>
      </c>
      <c r="B3" s="6" t="n">
        <v>115099</v>
      </c>
      <c r="D3" s="6" t="n">
        <v>107645</v>
      </c>
    </row>
    <row r="4">
      <c r="A4" s="4" t="inlineStr">
        <is>
          <t>Accumulated depreciation and impairment</t>
        </is>
      </c>
      <c r="B4" s="5" t="n">
        <v>-56528</v>
      </c>
      <c r="D4" s="5" t="n">
        <v>-45583</v>
      </c>
    </row>
    <row r="5">
      <c r="A5" s="4" t="inlineStr">
        <is>
          <t>Rental equipment, net</t>
        </is>
      </c>
      <c r="B5" s="6" t="n">
        <v>58571</v>
      </c>
      <c r="C5" s="6" t="n">
        <v>66985</v>
      </c>
      <c r="D5" s="6" t="n">
        <v>620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Held for Sale - Additional Information (Details) - USD ($) $ in Thousands</t>
        </is>
      </c>
      <c r="B1" s="2" t="inlineStr">
        <is>
          <t>Jun. 30, 2020</t>
        </is>
      </c>
      <c r="C1" s="2" t="inlineStr">
        <is>
          <t>Dec. 31, 2019</t>
        </is>
      </c>
    </row>
    <row r="2">
      <c r="A2" s="3" t="inlineStr">
        <is>
          <t>Discontinued Operations And Disposal Groups [Abstract]</t>
        </is>
      </c>
    </row>
    <row r="3">
      <c r="A3" s="4" t="inlineStr">
        <is>
          <t>Carrying value of property reclassified to property held for sale</t>
        </is>
      </c>
      <c r="B3" s="6" t="n">
        <v>603</v>
      </c>
      <c r="C3" s="6" t="n">
        <v>6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Schedule of Goodwill and Other Intangible Assets (Details) - USD ($) $ in Thousands</t>
        </is>
      </c>
      <c r="B1" s="2" t="inlineStr">
        <is>
          <t>9 Months Ended</t>
        </is>
      </c>
    </row>
    <row r="2">
      <c r="B2" s="2" t="inlineStr">
        <is>
          <t>Jun. 30, 2020</t>
        </is>
      </c>
      <c r="C2" s="2" t="inlineStr">
        <is>
          <t>Dec. 31, 2019</t>
        </is>
      </c>
      <c r="D2" s="2" t="inlineStr">
        <is>
          <t>Sep. 30, 2019</t>
        </is>
      </c>
    </row>
    <row r="3">
      <c r="A3" s="3" t="inlineStr">
        <is>
          <t>Goodwill And Other Intangible Assets [Line Items]</t>
        </is>
      </c>
    </row>
    <row r="4">
      <c r="A4" s="4" t="inlineStr">
        <is>
          <t>Goodwill</t>
        </is>
      </c>
      <c r="B4" s="6" t="n">
        <v>5008</v>
      </c>
      <c r="C4" s="6" t="n">
        <v>5008</v>
      </c>
      <c r="D4" s="6" t="n">
        <v>5008</v>
      </c>
    </row>
    <row r="5">
      <c r="A5" s="4" t="inlineStr">
        <is>
          <t>Total other intangible assets</t>
        </is>
      </c>
      <c r="B5" s="5" t="n">
        <v>11918</v>
      </c>
      <c r="D5" s="5" t="n">
        <v>11918</v>
      </c>
    </row>
    <row r="6">
      <c r="A6" s="4" t="inlineStr">
        <is>
          <t>Accumulated amortization</t>
        </is>
      </c>
      <c r="B6" s="5" t="n">
        <v>-3154</v>
      </c>
      <c r="D6" s="5" t="n">
        <v>-1855</v>
      </c>
    </row>
    <row r="7">
      <c r="A7" s="4" t="inlineStr">
        <is>
          <t>Other intangible assets, net</t>
        </is>
      </c>
      <c r="B7" s="6" t="n">
        <v>8764</v>
      </c>
      <c r="C7" s="6" t="n">
        <v>9630</v>
      </c>
      <c r="D7" s="5" t="n">
        <v>10063</v>
      </c>
    </row>
    <row r="8">
      <c r="A8" s="4" t="inlineStr">
        <is>
          <t>Weighted-Average Remaining Useful Lives (in years)</t>
        </is>
      </c>
      <c r="B8" s="4" t="inlineStr">
        <is>
          <t>9 years 3 months 18 days</t>
        </is>
      </c>
    </row>
    <row r="9">
      <c r="A9" s="4" t="inlineStr">
        <is>
          <t>Developed Technology</t>
        </is>
      </c>
    </row>
    <row r="10">
      <c r="A10" s="3" t="inlineStr">
        <is>
          <t>Goodwill And Other Intangible Assets [Line Items]</t>
        </is>
      </c>
    </row>
    <row r="11">
      <c r="A11" s="4" t="inlineStr">
        <is>
          <t>Total other intangible assets</t>
        </is>
      </c>
      <c r="B11" s="6" t="n">
        <v>5918</v>
      </c>
      <c r="D11" s="5" t="n">
        <v>5918</v>
      </c>
    </row>
    <row r="12">
      <c r="A12" s="4" t="inlineStr">
        <is>
          <t>Weighted-Average Remaining Useful Lives (in years)</t>
        </is>
      </c>
      <c r="B12" s="4" t="inlineStr">
        <is>
          <t>16 years 2 months 12 days</t>
        </is>
      </c>
    </row>
    <row r="13">
      <c r="A13" s="4" t="inlineStr">
        <is>
          <t>Customer Relationships</t>
        </is>
      </c>
    </row>
    <row r="14">
      <c r="A14" s="3" t="inlineStr">
        <is>
          <t>Goodwill And Other Intangible Assets [Line Items]</t>
        </is>
      </c>
    </row>
    <row r="15">
      <c r="A15" s="4" t="inlineStr">
        <is>
          <t>Total other intangible assets</t>
        </is>
      </c>
      <c r="B15" s="6" t="n">
        <v>3900</v>
      </c>
      <c r="D15" s="5" t="n">
        <v>3900</v>
      </c>
    </row>
    <row r="16">
      <c r="A16" s="4" t="inlineStr">
        <is>
          <t>Weighted-Average Remaining Useful Lives (in years)</t>
        </is>
      </c>
      <c r="B16" s="4" t="inlineStr">
        <is>
          <t>2 years 2 months 12 days</t>
        </is>
      </c>
    </row>
    <row r="17">
      <c r="A17" s="4" t="inlineStr">
        <is>
          <t>Trade Names</t>
        </is>
      </c>
    </row>
    <row r="18">
      <c r="A18" s="3" t="inlineStr">
        <is>
          <t>Goodwill And Other Intangible Assets [Line Items]</t>
        </is>
      </c>
    </row>
    <row r="19">
      <c r="A19" s="4" t="inlineStr">
        <is>
          <t>Total other intangible assets</t>
        </is>
      </c>
      <c r="B19" s="6" t="n">
        <v>1930</v>
      </c>
      <c r="D19" s="5" t="n">
        <v>1930</v>
      </c>
    </row>
    <row r="20">
      <c r="A20" s="4" t="inlineStr">
        <is>
          <t>Weighted-Average Remaining Useful Lives (in years)</t>
        </is>
      </c>
      <c r="B20" s="4" t="inlineStr">
        <is>
          <t>3 years 2 months 12 days</t>
        </is>
      </c>
    </row>
    <row r="21">
      <c r="A21" s="4" t="inlineStr">
        <is>
          <t>Non-compete Agreements</t>
        </is>
      </c>
    </row>
    <row r="22">
      <c r="A22" s="3" t="inlineStr">
        <is>
          <t>Goodwill And Other Intangible Assets [Line Items]</t>
        </is>
      </c>
    </row>
    <row r="23">
      <c r="A23" s="4" t="inlineStr">
        <is>
          <t>Total other intangible assets</t>
        </is>
      </c>
      <c r="B23" s="6" t="n">
        <v>170</v>
      </c>
      <c r="D23" s="6" t="n">
        <v>170</v>
      </c>
    </row>
    <row r="24">
      <c r="A24" s="4" t="inlineStr">
        <is>
          <t>Weighted-Average Remaining Useful Lives (in years)</t>
        </is>
      </c>
      <c r="B24" s="4" t="inlineStr">
        <is>
          <t>2 years 2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400</v>
      </c>
      <c r="C4" s="6" t="n">
        <v>400</v>
      </c>
      <c r="D4" s="6" t="n">
        <v>1299</v>
      </c>
      <c r="E4" s="6" t="n">
        <v>12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Sep. 30, 2018</t>
        </is>
      </c>
      <c r="B2" s="6" t="n">
        <v>176587</v>
      </c>
      <c r="C2" s="6" t="n">
        <v>136</v>
      </c>
      <c r="D2" s="6" t="n">
        <v>86116</v>
      </c>
      <c r="E2" s="6" t="n">
        <v>105954</v>
      </c>
      <c r="F2" s="6" t="n">
        <v>-15619</v>
      </c>
    </row>
    <row r="3">
      <c r="A3" s="4" t="inlineStr">
        <is>
          <t>Beginning Balance, Shares at Sep. 30, 2018</t>
        </is>
      </c>
      <c r="C3" s="5" t="n">
        <v>13600541</v>
      </c>
    </row>
    <row r="4">
      <c r="A4" s="4" t="inlineStr">
        <is>
          <t>Net income (loss)</t>
        </is>
      </c>
      <c r="B4" s="5" t="n">
        <v>-5853</v>
      </c>
      <c r="E4" s="5" t="n">
        <v>-5853</v>
      </c>
    </row>
    <row r="5">
      <c r="A5" s="4" t="inlineStr">
        <is>
          <t>Other comprehensive income (loss)</t>
        </is>
      </c>
      <c r="B5" s="5" t="n">
        <v>-154</v>
      </c>
      <c r="F5" s="5" t="n">
        <v>-154</v>
      </c>
    </row>
    <row r="6">
      <c r="A6" s="4" t="inlineStr">
        <is>
          <t>Issuance of restricted stock, Shares</t>
        </is>
      </c>
      <c r="C6" s="5" t="n">
        <v>8000</v>
      </c>
    </row>
    <row r="7">
      <c r="A7" s="4" t="inlineStr">
        <is>
          <t>Forfeiture of restricted stock, Shares</t>
        </is>
      </c>
      <c r="C7" s="5" t="n">
        <v>-250</v>
      </c>
    </row>
    <row r="8">
      <c r="A8" s="4" t="inlineStr">
        <is>
          <t>Issuance of common stock pursuant to the exercise of stock options</t>
        </is>
      </c>
      <c r="B8" s="5" t="n">
        <v>215</v>
      </c>
      <c r="D8" s="5" t="n">
        <v>215</v>
      </c>
    </row>
    <row r="9">
      <c r="A9" s="4" t="inlineStr">
        <is>
          <t>Issuance of common stock pursuant to the exercise of stock options, Shares</t>
        </is>
      </c>
      <c r="C9" s="5" t="n">
        <v>24500</v>
      </c>
    </row>
    <row r="10">
      <c r="A10" s="4" t="inlineStr">
        <is>
          <t>Stock-based compensation</t>
        </is>
      </c>
      <c r="B10" s="5" t="n">
        <v>602</v>
      </c>
      <c r="D10" s="5" t="n">
        <v>602</v>
      </c>
    </row>
    <row r="11">
      <c r="A11" s="4" t="inlineStr">
        <is>
          <t>Ending Balance at Dec. 31, 2018</t>
        </is>
      </c>
      <c r="B11" s="5" t="n">
        <v>171397</v>
      </c>
      <c r="C11" s="6" t="n">
        <v>136</v>
      </c>
      <c r="D11" s="5" t="n">
        <v>86933</v>
      </c>
      <c r="E11" s="5" t="n">
        <v>100101</v>
      </c>
      <c r="F11" s="5" t="n">
        <v>-15773</v>
      </c>
    </row>
    <row r="12">
      <c r="A12" s="4" t="inlineStr">
        <is>
          <t>Ending Balance, Shares at Dec. 31, 2018</t>
        </is>
      </c>
      <c r="C12" s="5" t="n">
        <v>13632791</v>
      </c>
    </row>
    <row r="13">
      <c r="A13" s="4" t="inlineStr">
        <is>
          <t>Beginning Balance at Sep. 30, 2018</t>
        </is>
      </c>
      <c r="B13" s="5" t="n">
        <v>176587</v>
      </c>
      <c r="C13" s="6" t="n">
        <v>136</v>
      </c>
      <c r="D13" s="5" t="n">
        <v>86116</v>
      </c>
      <c r="E13" s="5" t="n">
        <v>105954</v>
      </c>
      <c r="F13" s="5" t="n">
        <v>-15619</v>
      </c>
    </row>
    <row r="14">
      <c r="A14" s="4" t="inlineStr">
        <is>
          <t>Beginning Balance, Shares at Sep. 30, 2018</t>
        </is>
      </c>
      <c r="C14" s="5" t="n">
        <v>13600541</v>
      </c>
    </row>
    <row r="15">
      <c r="A15" s="4" t="inlineStr">
        <is>
          <t>Net income (loss)</t>
        </is>
      </c>
      <c r="B15" s="5" t="n">
        <v>-8818</v>
      </c>
    </row>
    <row r="16">
      <c r="A16" s="4" t="inlineStr">
        <is>
          <t>Other comprehensive income (loss)</t>
        </is>
      </c>
      <c r="B16" s="5" t="n">
        <v>259</v>
      </c>
    </row>
    <row r="17">
      <c r="A17" s="4" t="inlineStr">
        <is>
          <t>Foreign currency translation adjustments</t>
        </is>
      </c>
      <c r="B17" s="5" t="n">
        <v>177</v>
      </c>
    </row>
    <row r="18">
      <c r="A18" s="4" t="inlineStr">
        <is>
          <t>Ending Balance at Jun. 30, 2019</t>
        </is>
      </c>
      <c r="B18" s="5" t="n">
        <v>170024</v>
      </c>
      <c r="C18" s="6" t="n">
        <v>136</v>
      </c>
      <c r="D18" s="5" t="n">
        <v>88112</v>
      </c>
      <c r="E18" s="5" t="n">
        <v>97136</v>
      </c>
      <c r="F18" s="5" t="n">
        <v>-15360</v>
      </c>
    </row>
    <row r="19">
      <c r="A19" s="4" t="inlineStr">
        <is>
          <t>Ending Balance, Shares at Jun. 30, 2019</t>
        </is>
      </c>
      <c r="C19" s="5" t="n">
        <v>13632041</v>
      </c>
    </row>
    <row r="20">
      <c r="A20" s="4" t="inlineStr">
        <is>
          <t>Beginning Balance at Dec. 31, 2018</t>
        </is>
      </c>
      <c r="B20" s="5" t="n">
        <v>171397</v>
      </c>
      <c r="C20" s="6" t="n">
        <v>136</v>
      </c>
      <c r="D20" s="5" t="n">
        <v>86933</v>
      </c>
      <c r="E20" s="5" t="n">
        <v>100101</v>
      </c>
      <c r="F20" s="5" t="n">
        <v>-15773</v>
      </c>
    </row>
    <row r="21">
      <c r="A21" s="4" t="inlineStr">
        <is>
          <t>Beginning Balance, Shares at Dec. 31, 2018</t>
        </is>
      </c>
      <c r="C21" s="5" t="n">
        <v>13632791</v>
      </c>
    </row>
    <row r="22">
      <c r="A22" s="4" t="inlineStr">
        <is>
          <t>Net income (loss)</t>
        </is>
      </c>
      <c r="B22" s="5" t="n">
        <v>707</v>
      </c>
      <c r="E22" s="5" t="n">
        <v>707</v>
      </c>
    </row>
    <row r="23">
      <c r="A23" s="4" t="inlineStr">
        <is>
          <t>Other comprehensive income (loss)</t>
        </is>
      </c>
      <c r="B23" s="5" t="n">
        <v>257</v>
      </c>
      <c r="F23" s="5" t="n">
        <v>257</v>
      </c>
    </row>
    <row r="24">
      <c r="A24" s="4" t="inlineStr">
        <is>
          <t>Forfeiture of restricted stock, Shares</t>
        </is>
      </c>
      <c r="C24" s="5" t="n">
        <v>-1000</v>
      </c>
    </row>
    <row r="25">
      <c r="A25" s="4" t="inlineStr">
        <is>
          <t>Issuance of common stock pursuant to the vesting of restricted stock units, Shares</t>
        </is>
      </c>
      <c r="C25" s="5" t="n">
        <v>500</v>
      </c>
    </row>
    <row r="26">
      <c r="A26" s="4" t="inlineStr">
        <is>
          <t>Stock-based compensation</t>
        </is>
      </c>
      <c r="B26" s="5" t="n">
        <v>592</v>
      </c>
      <c r="D26" s="5" t="n">
        <v>592</v>
      </c>
    </row>
    <row r="27">
      <c r="A27" s="4" t="inlineStr">
        <is>
          <t>Ending Balance at Mar. 31, 2019</t>
        </is>
      </c>
      <c r="B27" s="5" t="n">
        <v>172953</v>
      </c>
      <c r="C27" s="6" t="n">
        <v>136</v>
      </c>
      <c r="D27" s="5" t="n">
        <v>87525</v>
      </c>
      <c r="E27" s="5" t="n">
        <v>100808</v>
      </c>
      <c r="F27" s="5" t="n">
        <v>-15516</v>
      </c>
    </row>
    <row r="28">
      <c r="A28" s="4" t="inlineStr">
        <is>
          <t>Ending Balance, Shares at Mar. 31, 2019</t>
        </is>
      </c>
      <c r="C28" s="5" t="n">
        <v>13632291</v>
      </c>
    </row>
    <row r="29">
      <c r="A29" s="4" t="inlineStr">
        <is>
          <t>Net income (loss)</t>
        </is>
      </c>
      <c r="B29" s="5" t="n">
        <v>-3672</v>
      </c>
      <c r="E29" s="5" t="n">
        <v>-3672</v>
      </c>
    </row>
    <row r="30">
      <c r="A30" s="4" t="inlineStr">
        <is>
          <t>Other comprehensive income (loss)</t>
        </is>
      </c>
      <c r="B30" s="5" t="n">
        <v>156</v>
      </c>
      <c r="F30" s="5" t="n">
        <v>156</v>
      </c>
    </row>
    <row r="31">
      <c r="A31" s="4" t="inlineStr">
        <is>
          <t>Foreign currency translation adjustments</t>
        </is>
      </c>
      <c r="B31" s="5" t="n">
        <v>157</v>
      </c>
    </row>
    <row r="32">
      <c r="A32" s="4" t="inlineStr">
        <is>
          <t>Forfeiture of restricted stock, Shares</t>
        </is>
      </c>
      <c r="C32" s="5" t="n">
        <v>-250</v>
      </c>
    </row>
    <row r="33">
      <c r="A33" s="4" t="inlineStr">
        <is>
          <t>Stock-based compensation</t>
        </is>
      </c>
      <c r="B33" s="5" t="n">
        <v>587</v>
      </c>
      <c r="D33" s="5" t="n">
        <v>587</v>
      </c>
    </row>
    <row r="34">
      <c r="A34" s="4" t="inlineStr">
        <is>
          <t>Ending Balance at Jun. 30, 2019</t>
        </is>
      </c>
      <c r="B34" s="5" t="n">
        <v>170024</v>
      </c>
      <c r="C34" s="6" t="n">
        <v>136</v>
      </c>
      <c r="D34" s="5" t="n">
        <v>88112</v>
      </c>
      <c r="E34" s="5" t="n">
        <v>97136</v>
      </c>
      <c r="F34" s="5" t="n">
        <v>-15360</v>
      </c>
    </row>
    <row r="35">
      <c r="A35" s="4" t="inlineStr">
        <is>
          <t>Ending Balance, Shares at Jun. 30, 2019</t>
        </is>
      </c>
      <c r="C35" s="5" t="n">
        <v>13632041</v>
      </c>
    </row>
    <row r="36">
      <c r="A36" s="4" t="inlineStr">
        <is>
          <t>Beginning Balance at Sep. 30, 2019</t>
        </is>
      </c>
      <c r="B36" s="6" t="n">
        <v>178847</v>
      </c>
      <c r="C36" s="6" t="n">
        <v>136</v>
      </c>
      <c r="D36" s="5" t="n">
        <v>88660</v>
      </c>
      <c r="E36" s="5" t="n">
        <v>105808</v>
      </c>
      <c r="F36" s="5" t="n">
        <v>-15757</v>
      </c>
    </row>
    <row r="37">
      <c r="A37" s="4" t="inlineStr">
        <is>
          <t>Beginning Balance, Shares at Sep. 30, 2019</t>
        </is>
      </c>
      <c r="B37" s="5" t="n">
        <v>13630666</v>
      </c>
      <c r="C37" s="5" t="n">
        <v>13630666</v>
      </c>
    </row>
    <row r="38">
      <c r="A38" s="4" t="inlineStr">
        <is>
          <t>Net income (loss)</t>
        </is>
      </c>
      <c r="B38" s="6" t="n">
        <v>-9282</v>
      </c>
      <c r="E38" s="5" t="n">
        <v>-9282</v>
      </c>
    </row>
    <row r="39">
      <c r="A39" s="4" t="inlineStr">
        <is>
          <t>Foreign currency translation adjustments</t>
        </is>
      </c>
      <c r="B39" s="5" t="n">
        <v>566</v>
      </c>
      <c r="F39" s="5" t="n">
        <v>566</v>
      </c>
    </row>
    <row r="40">
      <c r="A40" s="4" t="inlineStr">
        <is>
          <t>Issuance of common stock pursuant to the vesting of restricted stock units</t>
        </is>
      </c>
      <c r="B40" s="5" t="n">
        <v>1</v>
      </c>
      <c r="C40" s="6" t="n">
        <v>1</v>
      </c>
    </row>
    <row r="41">
      <c r="A41" s="4" t="inlineStr">
        <is>
          <t>Issuance of common stock pursuant to the vesting of restricted stock units, Shares</t>
        </is>
      </c>
      <c r="C41" s="5" t="n">
        <v>30823</v>
      </c>
    </row>
    <row r="42">
      <c r="A42" s="4" t="inlineStr">
        <is>
          <t>Stock-based compensation</t>
        </is>
      </c>
      <c r="B42" s="5" t="n">
        <v>590</v>
      </c>
      <c r="D42" s="5" t="n">
        <v>590</v>
      </c>
    </row>
    <row r="43">
      <c r="A43" s="4" t="inlineStr">
        <is>
          <t>Ending Balance at Dec. 31, 2019</t>
        </is>
      </c>
      <c r="B43" s="5" t="n">
        <v>170722</v>
      </c>
      <c r="C43" s="6" t="n">
        <v>137</v>
      </c>
      <c r="D43" s="5" t="n">
        <v>89250</v>
      </c>
      <c r="E43" s="5" t="n">
        <v>96526</v>
      </c>
      <c r="F43" s="5" t="n">
        <v>-15191</v>
      </c>
    </row>
    <row r="44">
      <c r="A44" s="4" t="inlineStr">
        <is>
          <t>Ending Balance, Shares at Dec. 31, 2019</t>
        </is>
      </c>
      <c r="C44" s="5" t="n">
        <v>13661489</v>
      </c>
    </row>
    <row r="45">
      <c r="A45" s="4" t="inlineStr">
        <is>
          <t>Beginning Balance at Sep. 30, 2019</t>
        </is>
      </c>
      <c r="B45" s="6" t="n">
        <v>178847</v>
      </c>
      <c r="C45" s="6" t="n">
        <v>136</v>
      </c>
      <c r="D45" s="5" t="n">
        <v>88660</v>
      </c>
      <c r="E45" s="5" t="n">
        <v>105808</v>
      </c>
      <c r="F45" s="5" t="n">
        <v>-15757</v>
      </c>
    </row>
    <row r="46">
      <c r="A46" s="4" t="inlineStr">
        <is>
          <t>Beginning Balance, Shares at Sep. 30, 2019</t>
        </is>
      </c>
      <c r="B46" s="5" t="n">
        <v>13630666</v>
      </c>
      <c r="C46" s="5" t="n">
        <v>13630666</v>
      </c>
    </row>
    <row r="47">
      <c r="A47" s="4" t="inlineStr">
        <is>
          <t>Net income (loss)</t>
        </is>
      </c>
      <c r="B47" s="6" t="n">
        <v>-13093</v>
      </c>
    </row>
    <row r="48">
      <c r="A48" s="4" t="inlineStr">
        <is>
          <t>Ending Balance at Mar. 31, 2020</t>
        </is>
      </c>
      <c r="B48" s="5" t="n">
        <v>166427</v>
      </c>
      <c r="C48" s="6" t="n">
        <v>137</v>
      </c>
      <c r="D48" s="5" t="n">
        <v>89783</v>
      </c>
      <c r="E48" s="5" t="n">
        <v>92715</v>
      </c>
      <c r="F48" s="5" t="n">
        <v>-16208</v>
      </c>
    </row>
    <row r="49">
      <c r="A49" s="4" t="inlineStr">
        <is>
          <t>Ending Balance, Shares at Mar. 31, 2020</t>
        </is>
      </c>
      <c r="C49" s="5" t="n">
        <v>13664989</v>
      </c>
    </row>
    <row r="50">
      <c r="A50" s="4" t="inlineStr">
        <is>
          <t>Beginning Balance at Sep. 30, 2019</t>
        </is>
      </c>
      <c r="B50" s="6" t="n">
        <v>178847</v>
      </c>
      <c r="C50" s="6" t="n">
        <v>136</v>
      </c>
      <c r="D50" s="5" t="n">
        <v>88660</v>
      </c>
      <c r="E50" s="5" t="n">
        <v>105808</v>
      </c>
      <c r="F50" s="5" t="n">
        <v>-15757</v>
      </c>
    </row>
    <row r="51">
      <c r="A51" s="4" t="inlineStr">
        <is>
          <t>Beginning Balance, Shares at Sep. 30, 2019</t>
        </is>
      </c>
      <c r="B51" s="5" t="n">
        <v>13630666</v>
      </c>
      <c r="C51" s="5" t="n">
        <v>13630666</v>
      </c>
    </row>
    <row r="52">
      <c r="A52" s="4" t="inlineStr">
        <is>
          <t>Net income (loss)</t>
        </is>
      </c>
      <c r="B52" s="6" t="n">
        <v>-15378</v>
      </c>
    </row>
    <row r="53">
      <c r="A53" s="4" t="inlineStr">
        <is>
          <t>Other comprehensive income (loss)</t>
        </is>
      </c>
      <c r="B53" s="5" t="n">
        <v>-686</v>
      </c>
    </row>
    <row r="54">
      <c r="A54" s="4" t="inlineStr">
        <is>
          <t>Foreign currency translation adjustments</t>
        </is>
      </c>
      <c r="B54" s="5" t="n">
        <v>-686</v>
      </c>
    </row>
    <row r="55">
      <c r="A55" s="4" t="inlineStr">
        <is>
          <t>Ending Balance at Jun. 30, 2020</t>
        </is>
      </c>
      <c r="B55" s="6" t="n">
        <v>164466</v>
      </c>
      <c r="C55" s="6" t="n">
        <v>137</v>
      </c>
      <c r="D55" s="5" t="n">
        <v>90342</v>
      </c>
      <c r="E55" s="5" t="n">
        <v>90430</v>
      </c>
      <c r="F55" s="5" t="n">
        <v>-16443</v>
      </c>
    </row>
    <row r="56">
      <c r="A56" s="4" t="inlineStr">
        <is>
          <t>Ending Balance, Shares at Jun. 30, 2020</t>
        </is>
      </c>
      <c r="B56" s="5" t="n">
        <v>13664614</v>
      </c>
      <c r="C56" s="5" t="n">
        <v>13664614</v>
      </c>
    </row>
    <row r="57">
      <c r="A57" s="4" t="inlineStr">
        <is>
          <t>Beginning Balance at Dec. 31, 2019</t>
        </is>
      </c>
      <c r="B57" s="6" t="n">
        <v>170722</v>
      </c>
      <c r="C57" s="6" t="n">
        <v>137</v>
      </c>
      <c r="D57" s="5" t="n">
        <v>89250</v>
      </c>
      <c r="E57" s="5" t="n">
        <v>96526</v>
      </c>
      <c r="F57" s="5" t="n">
        <v>-15191</v>
      </c>
    </row>
    <row r="58">
      <c r="A58" s="4" t="inlineStr">
        <is>
          <t>Beginning Balance, Shares at Dec. 31, 2019</t>
        </is>
      </c>
      <c r="C58" s="5" t="n">
        <v>13661489</v>
      </c>
    </row>
    <row r="59">
      <c r="A59" s="4" t="inlineStr">
        <is>
          <t>Net income (loss)</t>
        </is>
      </c>
      <c r="B59" s="5" t="n">
        <v>-3811</v>
      </c>
      <c r="E59" s="5" t="n">
        <v>-3811</v>
      </c>
    </row>
    <row r="60">
      <c r="A60" s="4" t="inlineStr">
        <is>
          <t>Foreign currency translation adjustments</t>
        </is>
      </c>
      <c r="B60" s="5" t="n">
        <v>-1017</v>
      </c>
      <c r="F60" s="5" t="n">
        <v>-1017</v>
      </c>
    </row>
    <row r="61">
      <c r="A61" s="4" t="inlineStr">
        <is>
          <t>Issuance of common stock pursuant to the vesting of restricted stock units, Shares</t>
        </is>
      </c>
      <c r="C61" s="5" t="n">
        <v>3500</v>
      </c>
    </row>
    <row r="62">
      <c r="A62" s="4" t="inlineStr">
        <is>
          <t>Stock-based compensation</t>
        </is>
      </c>
      <c r="B62" s="5" t="n">
        <v>533</v>
      </c>
      <c r="D62" s="5" t="n">
        <v>533</v>
      </c>
    </row>
    <row r="63">
      <c r="A63" s="4" t="inlineStr">
        <is>
          <t>Ending Balance at Mar. 31, 2020</t>
        </is>
      </c>
      <c r="B63" s="5" t="n">
        <v>166427</v>
      </c>
      <c r="C63" s="6" t="n">
        <v>137</v>
      </c>
      <c r="D63" s="5" t="n">
        <v>89783</v>
      </c>
      <c r="E63" s="5" t="n">
        <v>92715</v>
      </c>
      <c r="F63" s="5" t="n">
        <v>-16208</v>
      </c>
    </row>
    <row r="64">
      <c r="A64" s="4" t="inlineStr">
        <is>
          <t>Ending Balance, Shares at Mar. 31, 2020</t>
        </is>
      </c>
      <c r="C64" s="5" t="n">
        <v>13664989</v>
      </c>
    </row>
    <row r="65">
      <c r="A65" s="4" t="inlineStr">
        <is>
          <t>Net income (loss)</t>
        </is>
      </c>
      <c r="B65" s="5" t="n">
        <v>-2285</v>
      </c>
      <c r="E65" s="5" t="n">
        <v>-2285</v>
      </c>
    </row>
    <row r="66">
      <c r="A66" s="4" t="inlineStr">
        <is>
          <t>Other comprehensive income (loss)</t>
        </is>
      </c>
      <c r="B66" s="5" t="n">
        <v>-235</v>
      </c>
    </row>
    <row r="67">
      <c r="A67" s="4" t="inlineStr">
        <is>
          <t>Foreign currency translation adjustments</t>
        </is>
      </c>
      <c r="B67" s="5" t="n">
        <v>-235</v>
      </c>
      <c r="F67" s="5" t="n">
        <v>-235</v>
      </c>
    </row>
    <row r="68">
      <c r="A68" s="4" t="inlineStr">
        <is>
          <t>Forfeiture of restricted stock, Shares</t>
        </is>
      </c>
      <c r="C68" s="5" t="n">
        <v>-375</v>
      </c>
    </row>
    <row r="69">
      <c r="A69" s="4" t="inlineStr">
        <is>
          <t>Stock-based compensation</t>
        </is>
      </c>
      <c r="B69" s="5" t="n">
        <v>559</v>
      </c>
      <c r="D69" s="5" t="n">
        <v>559</v>
      </c>
    </row>
    <row r="70">
      <c r="A70" s="4" t="inlineStr">
        <is>
          <t>Ending Balance at Jun. 30, 2020</t>
        </is>
      </c>
      <c r="B70" s="6" t="n">
        <v>164466</v>
      </c>
      <c r="C70" s="6" t="n">
        <v>137</v>
      </c>
      <c r="D70" s="6" t="n">
        <v>90342</v>
      </c>
      <c r="E70" s="6" t="n">
        <v>90430</v>
      </c>
      <c r="F70" s="6" t="n">
        <v>-16443</v>
      </c>
    </row>
    <row r="71">
      <c r="A71" s="4" t="inlineStr">
        <is>
          <t>Ending Balance, Shares at Jun. 30, 2020</t>
        </is>
      </c>
      <c r="B71" s="5" t="n">
        <v>13664614</v>
      </c>
      <c r="C71" s="5" t="n">
        <v>136646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Future Estimated Amortization Expense Of Other intangible Assets (Details) - USD ($) $ in Thousands</t>
        </is>
      </c>
      <c r="B1" s="2" t="inlineStr">
        <is>
          <t>Jun. 30, 2020</t>
        </is>
      </c>
      <c r="C1" s="2" t="inlineStr">
        <is>
          <t>Dec. 31, 2019</t>
        </is>
      </c>
      <c r="D1" s="2" t="inlineStr">
        <is>
          <t>Sep. 30, 2019</t>
        </is>
      </c>
    </row>
    <row r="2">
      <c r="A2" s="3" t="inlineStr">
        <is>
          <t>Goodwill And Intangible Assets Disclosure [Abstract]</t>
        </is>
      </c>
    </row>
    <row r="3">
      <c r="A3" s="4" t="inlineStr">
        <is>
          <t>2020 (remainder)</t>
        </is>
      </c>
      <c r="B3" s="6" t="n">
        <v>433</v>
      </c>
    </row>
    <row r="4">
      <c r="A4" s="4" t="inlineStr">
        <is>
          <t>2021</t>
        </is>
      </c>
      <c r="B4" s="5" t="n">
        <v>1732</v>
      </c>
    </row>
    <row r="5">
      <c r="A5" s="4" t="inlineStr">
        <is>
          <t>2022</t>
        </is>
      </c>
      <c r="B5" s="5" t="n">
        <v>1624</v>
      </c>
    </row>
    <row r="6">
      <c r="A6" s="4" t="inlineStr">
        <is>
          <t>2023</t>
        </is>
      </c>
      <c r="B6" s="5" t="n">
        <v>714</v>
      </c>
    </row>
    <row r="7">
      <c r="A7" s="4" t="inlineStr">
        <is>
          <t>2024</t>
        </is>
      </c>
      <c r="B7" s="5" t="n">
        <v>342</v>
      </c>
    </row>
    <row r="8">
      <c r="A8" s="4" t="inlineStr">
        <is>
          <t>Thereafter</t>
        </is>
      </c>
      <c r="B8" s="5" t="n">
        <v>3919</v>
      </c>
    </row>
    <row r="9">
      <c r="A9" s="4" t="inlineStr">
        <is>
          <t>Other intangible assets, net</t>
        </is>
      </c>
      <c r="B9" s="6" t="n">
        <v>8764</v>
      </c>
      <c r="C9" s="6" t="n">
        <v>9630</v>
      </c>
      <c r="D9" s="6" t="n">
        <v>100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Accumulated Other Comprehensive Loss (Details) - USD ($) $ in Thousands</t>
        </is>
      </c>
      <c r="B1" s="2" t="inlineStr">
        <is>
          <t>3 Months Ended</t>
        </is>
      </c>
      <c r="F1" s="2" t="inlineStr">
        <is>
          <t>9 Months Ended</t>
        </is>
      </c>
    </row>
    <row r="2">
      <c r="B2" s="2" t="inlineStr">
        <is>
          <t>Jun. 30, 2020</t>
        </is>
      </c>
      <c r="C2" s="2" t="inlineStr">
        <is>
          <t>Mar. 31, 2020</t>
        </is>
      </c>
      <c r="D2" s="2" t="inlineStr">
        <is>
          <t>Dec. 31, 2019</t>
        </is>
      </c>
      <c r="E2" s="2" t="inlineStr">
        <is>
          <t>Jun. 30, 2019</t>
        </is>
      </c>
      <c r="F2" s="2" t="inlineStr">
        <is>
          <t>Jun. 30, 2020</t>
        </is>
      </c>
      <c r="G2" s="2" t="inlineStr">
        <is>
          <t>Jun. 30, 2019</t>
        </is>
      </c>
    </row>
    <row r="3">
      <c r="A3" s="4" t="inlineStr">
        <is>
          <t>Beginning Balance</t>
        </is>
      </c>
      <c r="B3" s="6" t="n">
        <v>166427</v>
      </c>
      <c r="C3" s="6" t="n">
        <v>170722</v>
      </c>
      <c r="D3" s="6" t="n">
        <v>178847</v>
      </c>
      <c r="E3" s="6" t="n">
        <v>172953</v>
      </c>
      <c r="F3" s="6" t="n">
        <v>178847</v>
      </c>
      <c r="G3" s="6" t="n">
        <v>176587</v>
      </c>
    </row>
    <row r="4">
      <c r="A4" s="4" t="inlineStr">
        <is>
          <t>Changes in unrealized gain on available-for-sale securities, net of tax</t>
        </is>
      </c>
      <c r="E4" s="5" t="n">
        <v>-1</v>
      </c>
      <c r="G4" s="5" t="n">
        <v>82</v>
      </c>
    </row>
    <row r="5">
      <c r="A5" s="4" t="inlineStr">
        <is>
          <t>Foreign currency translation adjustments</t>
        </is>
      </c>
      <c r="B5" s="5" t="n">
        <v>-235</v>
      </c>
      <c r="C5" s="5" t="n">
        <v>-1017</v>
      </c>
      <c r="D5" s="5" t="n">
        <v>566</v>
      </c>
      <c r="E5" s="5" t="n">
        <v>157</v>
      </c>
      <c r="F5" s="5" t="n">
        <v>-686</v>
      </c>
      <c r="G5" s="5" t="n">
        <v>177</v>
      </c>
    </row>
    <row r="6">
      <c r="A6" s="4" t="inlineStr">
        <is>
          <t>Ending Balance</t>
        </is>
      </c>
      <c r="B6" s="5" t="n">
        <v>164466</v>
      </c>
      <c r="C6" s="5" t="n">
        <v>166427</v>
      </c>
      <c r="D6" s="5" t="n">
        <v>170722</v>
      </c>
      <c r="E6" s="5" t="n">
        <v>170024</v>
      </c>
      <c r="F6" s="5" t="n">
        <v>164466</v>
      </c>
      <c r="G6" s="5" t="n">
        <v>170024</v>
      </c>
    </row>
    <row r="7">
      <c r="A7" s="4" t="inlineStr">
        <is>
          <t>Accumulated Other Comprehensive Loss</t>
        </is>
      </c>
    </row>
    <row r="8">
      <c r="A8" s="4" t="inlineStr">
        <is>
          <t>Beginning Balance</t>
        </is>
      </c>
      <c r="B8" s="5" t="n">
        <v>-16208</v>
      </c>
      <c r="C8" s="5" t="n">
        <v>-15191</v>
      </c>
      <c r="D8" s="5" t="n">
        <v>-15757</v>
      </c>
      <c r="E8" s="5" t="n">
        <v>-15516</v>
      </c>
      <c r="F8" s="5" t="n">
        <v>-15757</v>
      </c>
      <c r="G8" s="5" t="n">
        <v>-15619</v>
      </c>
    </row>
    <row r="9">
      <c r="A9" s="4" t="inlineStr">
        <is>
          <t>Foreign currency translation adjustments</t>
        </is>
      </c>
      <c r="B9" s="5" t="n">
        <v>-235</v>
      </c>
      <c r="C9" s="5" t="n">
        <v>-1017</v>
      </c>
      <c r="D9" s="5" t="n">
        <v>566</v>
      </c>
    </row>
    <row r="10">
      <c r="A10" s="4" t="inlineStr">
        <is>
          <t>Ending Balance</t>
        </is>
      </c>
      <c r="B10" s="6" t="n">
        <v>-16443</v>
      </c>
      <c r="C10" s="6" t="n">
        <v>-16208</v>
      </c>
      <c r="D10" s="6" t="n">
        <v>-15191</v>
      </c>
      <c r="E10" s="6" t="n">
        <v>-15360</v>
      </c>
      <c r="F10" s="6" t="n">
        <v>-16443</v>
      </c>
      <c r="G10" s="6" t="n">
        <v>-15360</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Additional Information (Details) $ / shares in Units, $ in Millions</t>
        </is>
      </c>
      <c r="B1" s="2" t="inlineStr">
        <is>
          <t>9 Months Ended</t>
        </is>
      </c>
    </row>
    <row r="2">
      <c r="B2" s="2" t="inlineStr">
        <is>
          <t>Jun. 30, 2020USD ($)$ / sharesshares</t>
        </is>
      </c>
    </row>
    <row r="3">
      <c r="A3" s="3" t="inlineStr">
        <is>
          <t>Share Based Compensation Arrangement By Share Based Payment Award [Line Items]</t>
        </is>
      </c>
    </row>
    <row r="4">
      <c r="A4" s="4" t="inlineStr">
        <is>
          <t>Nonqualified stock options unvested and outstanding</t>
        </is>
      </c>
      <c r="B4" s="5" t="n">
        <v>103100</v>
      </c>
    </row>
    <row r="5">
      <c r="A5" s="4" t="inlineStr">
        <is>
          <t>Restricted Stock Units (RSUs)</t>
        </is>
      </c>
    </row>
    <row r="6">
      <c r="A6" s="3" t="inlineStr">
        <is>
          <t>Share Based Compensation Arrangement By Share Based Payment Award [Line Items]</t>
        </is>
      </c>
    </row>
    <row r="7">
      <c r="A7" s="4" t="inlineStr">
        <is>
          <t>Share unvested and outstanding</t>
        </is>
      </c>
      <c r="B7" s="5" t="n">
        <v>264375</v>
      </c>
    </row>
    <row r="8">
      <c r="A8" s="4" t="inlineStr">
        <is>
          <t>Restricted Stock Units (RSUs) | 2014 Long Term Incentive Plan</t>
        </is>
      </c>
    </row>
    <row r="9">
      <c r="A9" s="3" t="inlineStr">
        <is>
          <t>Share Based Compensation Arrangement By Share Based Payment Award [Line Items]</t>
        </is>
      </c>
    </row>
    <row r="10">
      <c r="A10" s="4" t="inlineStr">
        <is>
          <t>Shares issued</t>
        </is>
      </c>
      <c r="B10" s="5" t="n">
        <v>162250</v>
      </c>
    </row>
    <row r="11">
      <c r="A11" s="4" t="inlineStr">
        <is>
          <t>Weighted average grant date fair value of the restricted stock | $ / shares</t>
        </is>
      </c>
      <c r="B11" s="7" t="n">
        <v>14.58</v>
      </c>
    </row>
    <row r="12">
      <c r="A12" s="4" t="inlineStr">
        <is>
          <t>Grant date fair value of restricted stock | $</t>
        </is>
      </c>
      <c r="B12" s="8" t="n">
        <v>2.4</v>
      </c>
    </row>
    <row r="13">
      <c r="A13" s="4" t="inlineStr">
        <is>
          <t>Restricted stock restriction period</t>
        </is>
      </c>
      <c r="B13" s="4" t="inlineStr">
        <is>
          <t>4 years</t>
        </is>
      </c>
    </row>
    <row r="14">
      <c r="A14" s="4" t="inlineStr">
        <is>
          <t>Restricted stock units vesting rights</t>
        </is>
      </c>
      <c r="B14" s="4" t="inlineStr">
        <is>
          <t>Each RSU represents a contingent right to receive one share of the Company’s common stock upon vesting.</t>
        </is>
      </c>
    </row>
    <row r="15">
      <c r="A15" s="4" t="inlineStr">
        <is>
          <t>Unrecognized compensation expense | $</t>
        </is>
      </c>
      <c r="B15" s="8" t="n">
        <v>3.2</v>
      </c>
    </row>
    <row r="16">
      <c r="A16" s="4" t="inlineStr">
        <is>
          <t>Expected period for recognition of unrecognized compensation expense</t>
        </is>
      </c>
      <c r="B16" s="4" t="inlineStr">
        <is>
          <t>2 years 10 months 24 days</t>
        </is>
      </c>
    </row>
    <row r="17">
      <c r="A17" s="4" t="inlineStr">
        <is>
          <t>Restricted Stock Awards</t>
        </is>
      </c>
    </row>
    <row r="18">
      <c r="A18" s="3" t="inlineStr">
        <is>
          <t>Share Based Compensation Arrangement By Share Based Payment Award [Line Items]</t>
        </is>
      </c>
    </row>
    <row r="19">
      <c r="A19" s="4" t="inlineStr">
        <is>
          <t>Unrecognized compensation expense | $</t>
        </is>
      </c>
      <c r="B19" s="8" t="n">
        <v>1.2</v>
      </c>
    </row>
    <row r="20">
      <c r="A20" s="4" t="inlineStr">
        <is>
          <t>Expected period for recognition of unrecognized compensation expense</t>
        </is>
      </c>
      <c r="B20" s="4" t="inlineStr">
        <is>
          <t>1 year 4 months 24 days</t>
        </is>
      </c>
    </row>
    <row r="21">
      <c r="A21" s="4" t="inlineStr">
        <is>
          <t>Share unvested and outstanding</t>
        </is>
      </c>
      <c r="B21" s="5" t="n">
        <v>1192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Loss Per Common Share - Calculation of Net Loss and Weighted Average Common Shares and Common Equivalent Shares Outstanding for Computation of Loss Per Share (Details) - USD ($) $ / shares in Units, $ in Thousands</t>
        </is>
      </c>
      <c r="B1" s="2" t="inlineStr">
        <is>
          <t>3 Months Ended</t>
        </is>
      </c>
      <c r="H1" s="2" t="inlineStr">
        <is>
          <t>6 Months Ended</t>
        </is>
      </c>
      <c r="I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Mar. 31, 2020</t>
        </is>
      </c>
      <c r="I2" s="2" t="inlineStr">
        <is>
          <t>Jun. 30, 2020</t>
        </is>
      </c>
      <c r="J2" s="2" t="inlineStr">
        <is>
          <t>Jun. 30, 2019</t>
        </is>
      </c>
    </row>
    <row r="3">
      <c r="A3" s="3" t="inlineStr">
        <is>
          <t>Earnings Per Share [Abstract]</t>
        </is>
      </c>
    </row>
    <row r="4">
      <c r="A4" s="4" t="inlineStr">
        <is>
          <t>Net loss</t>
        </is>
      </c>
      <c r="B4" s="6" t="n">
        <v>-2285</v>
      </c>
      <c r="C4" s="6" t="n">
        <v>-3811</v>
      </c>
      <c r="D4" s="6" t="n">
        <v>-9282</v>
      </c>
      <c r="E4" s="6" t="n">
        <v>-3672</v>
      </c>
      <c r="F4" s="6" t="n">
        <v>707</v>
      </c>
      <c r="G4" s="6" t="n">
        <v>-5853</v>
      </c>
      <c r="H4" s="6" t="n">
        <v>-13093</v>
      </c>
      <c r="I4" s="6" t="n">
        <v>-15378</v>
      </c>
      <c r="J4" s="6" t="n">
        <v>-8818</v>
      </c>
    </row>
    <row r="5">
      <c r="A5" s="4" t="inlineStr">
        <is>
          <t>Less: Loss allocable to unvested restricted stock</t>
        </is>
      </c>
      <c r="E5" s="5" t="n">
        <v>-12</v>
      </c>
    </row>
    <row r="6">
      <c r="A6" s="4" t="inlineStr">
        <is>
          <t>Loss attributable to common shareholders for diluted earnings per share</t>
        </is>
      </c>
      <c r="B6" s="6" t="n">
        <v>-2285</v>
      </c>
      <c r="E6" s="6" t="n">
        <v>-3684</v>
      </c>
      <c r="I6" s="6" t="n">
        <v>-15378</v>
      </c>
      <c r="J6" s="6" t="n">
        <v>-8818</v>
      </c>
    </row>
    <row r="7">
      <c r="A7" s="3" t="inlineStr">
        <is>
          <t>Weighted average number of common share equivalents:</t>
        </is>
      </c>
    </row>
    <row r="8">
      <c r="A8" s="4" t="inlineStr">
        <is>
          <t>Common shares used in basic loss per share</t>
        </is>
      </c>
      <c r="B8" s="5" t="n">
        <v>13545340</v>
      </c>
      <c r="E8" s="5" t="n">
        <v>13405504</v>
      </c>
      <c r="I8" s="5" t="n">
        <v>13517387</v>
      </c>
      <c r="J8" s="5" t="n">
        <v>13381789</v>
      </c>
    </row>
    <row r="9">
      <c r="A9" s="4" t="inlineStr">
        <is>
          <t>Total weighted average common shares and common share equivalents used in diluted loss per share</t>
        </is>
      </c>
      <c r="B9" s="5" t="n">
        <v>13545340</v>
      </c>
      <c r="E9" s="5" t="n">
        <v>13405504</v>
      </c>
      <c r="I9" s="5" t="n">
        <v>13517387</v>
      </c>
      <c r="J9" s="5" t="n">
        <v>13381789</v>
      </c>
    </row>
    <row r="10">
      <c r="A10" s="3" t="inlineStr">
        <is>
          <t>Loss per share:</t>
        </is>
      </c>
    </row>
    <row r="11">
      <c r="A11" s="4" t="inlineStr">
        <is>
          <t>Basic</t>
        </is>
      </c>
      <c r="B11" s="7" t="n">
        <v>-0.17</v>
      </c>
      <c r="C11" s="7" t="n">
        <v>-0.28</v>
      </c>
      <c r="D11" s="7" t="n">
        <v>-0.6899999999999999</v>
      </c>
      <c r="E11" s="7" t="n">
        <v>-0.27</v>
      </c>
      <c r="H11" s="7" t="n">
        <v>-0.97</v>
      </c>
      <c r="I11" s="7" t="n">
        <v>-1.14</v>
      </c>
      <c r="J11" s="7" t="n">
        <v>-0.66</v>
      </c>
    </row>
    <row r="12">
      <c r="A12" s="4" t="inlineStr">
        <is>
          <t>Diluted</t>
        </is>
      </c>
      <c r="B12" s="7" t="n">
        <v>-0.17</v>
      </c>
      <c r="C12" s="7" t="n">
        <v>-0.28</v>
      </c>
      <c r="D12" s="7" t="n">
        <v>-0.6899999999999999</v>
      </c>
      <c r="E12" s="7" t="n">
        <v>-0.27</v>
      </c>
      <c r="H12" s="7" t="n">
        <v>-0.97</v>
      </c>
      <c r="I12" s="7" t="n">
        <v>-1.14</v>
      </c>
      <c r="J12" s="7" t="n">
        <v>-0.66</v>
      </c>
    </row>
  </sheetData>
  <mergeCells count="3">
    <mergeCell ref="A1:A2"/>
    <mergeCell ref="B1:G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Additional Information (Details)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Antidilutive Securities Excluded From Computation Of Earnings Per Share [Line Items]</t>
        </is>
      </c>
    </row>
    <row r="5">
      <c r="A5" s="4" t="inlineStr">
        <is>
          <t>Number of stock excluded from calculation of weighted average shares outstanding</t>
        </is>
      </c>
      <c r="B5" s="5" t="n">
        <v>103100</v>
      </c>
      <c r="C5" s="5" t="n">
        <v>163800</v>
      </c>
      <c r="D5" s="5" t="n">
        <v>103100</v>
      </c>
      <c r="E5" s="5" t="n">
        <v>163800</v>
      </c>
    </row>
    <row r="6">
      <c r="A6" s="4" t="inlineStr">
        <is>
          <t>Restricted Stock Units (RSUs)</t>
        </is>
      </c>
    </row>
    <row r="7">
      <c r="A7" s="3" t="inlineStr">
        <is>
          <t>Antidilutive Securities Excluded From Computation Of Earnings Per Share [Line Items]</t>
        </is>
      </c>
    </row>
    <row r="8">
      <c r="A8" s="4" t="inlineStr">
        <is>
          <t>Number of stock excluded from calculation of weighted average shares outstanding</t>
        </is>
      </c>
      <c r="B8" s="5" t="n">
        <v>264375</v>
      </c>
      <c r="C8" s="5" t="n">
        <v>161300</v>
      </c>
      <c r="D8" s="5" t="n">
        <v>264375</v>
      </c>
      <c r="E8" s="5" t="n">
        <v>1613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5"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 Additional Information (Details) - USD ($)</t>
        </is>
      </c>
      <c r="B1" s="2" t="inlineStr">
        <is>
          <t>Nov. 13, 2018</t>
        </is>
      </c>
      <c r="C1" s="2" t="inlineStr">
        <is>
          <t>Jul. 27, 2018</t>
        </is>
      </c>
      <c r="D1" s="2" t="inlineStr">
        <is>
          <t>Jun. 30, 2020</t>
        </is>
      </c>
      <c r="E1" s="2" t="inlineStr">
        <is>
          <t>Mar. 31, 2020</t>
        </is>
      </c>
      <c r="F1" s="2" t="inlineStr">
        <is>
          <t>Mar. 31, 2020</t>
        </is>
      </c>
      <c r="G1" s="2" t="inlineStr">
        <is>
          <t>Jun. 30, 2020</t>
        </is>
      </c>
      <c r="H1" s="2" t="inlineStr">
        <is>
          <t>Sep. 30, 2019</t>
        </is>
      </c>
      <c r="I1" s="2" t="inlineStr">
        <is>
          <t>Apr. 30, 2020</t>
        </is>
      </c>
    </row>
    <row r="2">
      <c r="A2" s="3" t="inlineStr">
        <is>
          <t>Commitments And Contingencies [Line Items]</t>
        </is>
      </c>
    </row>
    <row r="3">
      <c r="A3" s="4" t="inlineStr">
        <is>
          <t>Contingent earn-out liability</t>
        </is>
      </c>
      <c r="D3" s="6" t="n">
        <v>11574000</v>
      </c>
      <c r="G3" s="6" t="n">
        <v>11574000</v>
      </c>
      <c r="H3" s="6" t="n">
        <v>9940000</v>
      </c>
    </row>
    <row r="4">
      <c r="A4" s="4" t="inlineStr">
        <is>
          <t>Adjustment to initial contingent earn-out liability</t>
        </is>
      </c>
      <c r="D4" s="5" t="n">
        <v>662000</v>
      </c>
      <c r="E4" s="6" t="n">
        <v>972000</v>
      </c>
      <c r="F4" s="6" t="n">
        <v>972000</v>
      </c>
      <c r="G4" s="5" t="n">
        <v>1634000</v>
      </c>
    </row>
    <row r="5">
      <c r="A5" s="4" t="inlineStr">
        <is>
          <t>Future minimum lease obligations, remainder of fiscal year 2020</t>
        </is>
      </c>
      <c r="D5" s="5" t="n">
        <v>42000</v>
      </c>
      <c r="G5" s="5" t="n">
        <v>42000</v>
      </c>
    </row>
    <row r="6">
      <c r="A6" s="4" t="inlineStr">
        <is>
          <t>Office Space and Certain Equipment</t>
        </is>
      </c>
    </row>
    <row r="7">
      <c r="A7" s="3" t="inlineStr">
        <is>
          <t>Commitments And Contingencies [Line Items]</t>
        </is>
      </c>
    </row>
    <row r="8">
      <c r="A8" s="4" t="inlineStr">
        <is>
          <t>Future minimum lease obligations, remainder of fiscal year 2020</t>
        </is>
      </c>
      <c r="D8" s="5" t="n">
        <v>100000</v>
      </c>
      <c r="G8" s="5" t="n">
        <v>100000</v>
      </c>
    </row>
    <row r="9">
      <c r="A9" s="4" t="inlineStr">
        <is>
          <t>Future minimum lease obligations, fiscal year 2021</t>
        </is>
      </c>
      <c r="D9" s="6" t="n">
        <v>100000</v>
      </c>
      <c r="G9" s="6" t="n">
        <v>100000</v>
      </c>
    </row>
    <row r="10">
      <c r="A10" s="4" t="inlineStr">
        <is>
          <t>Maximum | Office Space and Certain Equipment</t>
        </is>
      </c>
    </row>
    <row r="11">
      <c r="A11" s="3" t="inlineStr">
        <is>
          <t>Commitments And Contingencies [Line Items]</t>
        </is>
      </c>
    </row>
    <row r="12">
      <c r="A12" s="4" t="inlineStr">
        <is>
          <t>Operating lease term</t>
        </is>
      </c>
      <c r="D12" s="4" t="inlineStr">
        <is>
          <t>2 years</t>
        </is>
      </c>
      <c r="G12" s="4" t="inlineStr">
        <is>
          <t>2 years</t>
        </is>
      </c>
    </row>
    <row r="13">
      <c r="A13" s="4" t="inlineStr">
        <is>
          <t>Quantum</t>
        </is>
      </c>
    </row>
    <row r="14">
      <c r="A14" s="3" t="inlineStr">
        <is>
          <t>Commitments And Contingencies [Line Items]</t>
        </is>
      </c>
    </row>
    <row r="15">
      <c r="A15" s="4" t="inlineStr">
        <is>
          <t>Contingent earn-out liability</t>
        </is>
      </c>
      <c r="C15" s="6" t="n">
        <v>7700000</v>
      </c>
    </row>
    <row r="16">
      <c r="A16" s="4" t="inlineStr">
        <is>
          <t>Contingent payments earn-out period</t>
        </is>
      </c>
      <c r="C16" s="4" t="inlineStr">
        <is>
          <t>4 years</t>
        </is>
      </c>
    </row>
    <row r="17">
      <c r="A17" s="4" t="inlineStr">
        <is>
          <t>Contingent payments earn-out period ending month and year</t>
        </is>
      </c>
      <c r="C17" s="4" t="inlineStr">
        <is>
          <t>2022-07</t>
        </is>
      </c>
    </row>
    <row r="18">
      <c r="A18" s="4" t="inlineStr">
        <is>
          <t>Contingent payments maximum earn-out amount</t>
        </is>
      </c>
      <c r="C18" s="6" t="n">
        <v>23500000</v>
      </c>
    </row>
    <row r="19">
      <c r="A19" s="4" t="inlineStr">
        <is>
          <t>Adjustment to initial contingent earn-out liability</t>
        </is>
      </c>
      <c r="G19" s="6" t="n">
        <v>1400000</v>
      </c>
      <c r="H19" s="5" t="n">
        <v>-2900000</v>
      </c>
    </row>
    <row r="20">
      <c r="A20" s="4" t="inlineStr">
        <is>
          <t>Estimated fair value of earn-out liability</t>
        </is>
      </c>
      <c r="D20" s="6" t="n">
        <v>6200000</v>
      </c>
      <c r="G20" s="5" t="n">
        <v>6200000</v>
      </c>
      <c r="H20" s="5" t="n">
        <v>4800000</v>
      </c>
    </row>
    <row r="21">
      <c r="A21" s="4" t="inlineStr">
        <is>
          <t>Quantum | U.S. Customs and Border Protection U.S. Border Patrol</t>
        </is>
      </c>
    </row>
    <row r="22">
      <c r="A22" s="3" t="inlineStr">
        <is>
          <t>Commitments And Contingencies [Line Items]</t>
        </is>
      </c>
    </row>
    <row r="23">
      <c r="A23" s="4" t="inlineStr">
        <is>
          <t>Awarded contract amount</t>
        </is>
      </c>
      <c r="I23" s="6" t="n">
        <v>10000000</v>
      </c>
    </row>
    <row r="24">
      <c r="A24" s="4" t="inlineStr">
        <is>
          <t>OptoSeis? Fiber Optic Sensing Technology Business</t>
        </is>
      </c>
    </row>
    <row r="25">
      <c r="A25" s="3" t="inlineStr">
        <is>
          <t>Commitments And Contingencies [Line Items]</t>
        </is>
      </c>
    </row>
    <row r="26">
      <c r="A26" s="4" t="inlineStr">
        <is>
          <t>Contingent earn-out liability</t>
        </is>
      </c>
      <c r="B26" s="6" t="n">
        <v>4300000</v>
      </c>
    </row>
    <row r="27">
      <c r="A27" s="4" t="inlineStr">
        <is>
          <t>Contingent payments earn-out period</t>
        </is>
      </c>
      <c r="B27" s="4" t="inlineStr">
        <is>
          <t>5 years 6 months</t>
        </is>
      </c>
    </row>
    <row r="28">
      <c r="A28" s="4" t="inlineStr">
        <is>
          <t>Contingent payments earn-out period ending month and year</t>
        </is>
      </c>
      <c r="B28" s="4" t="inlineStr">
        <is>
          <t>2024-05</t>
        </is>
      </c>
    </row>
    <row r="29">
      <c r="A29" s="4" t="inlineStr">
        <is>
          <t>Contingent payments maximum earn-out amount</t>
        </is>
      </c>
      <c r="B29" s="6" t="n">
        <v>23200000</v>
      </c>
    </row>
    <row r="30">
      <c r="A30" s="4" t="inlineStr">
        <is>
          <t>Adjustment to initial contingent earn-out liability</t>
        </is>
      </c>
      <c r="G30" s="5" t="n">
        <v>-300000</v>
      </c>
      <c r="H30" s="5" t="n">
        <v>800000</v>
      </c>
    </row>
    <row r="31">
      <c r="A31" s="4" t="inlineStr">
        <is>
          <t>Estimated fair value of earn-out liability</t>
        </is>
      </c>
      <c r="D31" s="6" t="n">
        <v>5400000</v>
      </c>
      <c r="G31" s="6" t="n">
        <v>5400000</v>
      </c>
      <c r="H31" s="6" t="n">
        <v>5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Jun. 30, 2020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Segment Information - Summary of Company's Segment Information (Details) - USD ($) $ in Thousands</t>
        </is>
      </c>
      <c r="B1" s="2" t="inlineStr">
        <is>
          <t>3 Months Ended</t>
        </is>
      </c>
      <c r="F1" s="2" t="inlineStr">
        <is>
          <t>6 Months Ended</t>
        </is>
      </c>
      <c r="G1" s="2" t="inlineStr">
        <is>
          <t>9 Months Ended</t>
        </is>
      </c>
    </row>
    <row r="2">
      <c r="B2" s="2" t="inlineStr">
        <is>
          <t>Jun. 30, 2020</t>
        </is>
      </c>
      <c r="C2" s="2" t="inlineStr">
        <is>
          <t>Mar. 31, 2020</t>
        </is>
      </c>
      <c r="D2" s="2" t="inlineStr">
        <is>
          <t>Dec. 31, 2019</t>
        </is>
      </c>
      <c r="E2" s="2" t="inlineStr">
        <is>
          <t>Jun. 30, 2019</t>
        </is>
      </c>
      <c r="F2" s="2" t="inlineStr">
        <is>
          <t>Mar. 31, 2020</t>
        </is>
      </c>
      <c r="G2" s="2" t="inlineStr">
        <is>
          <t>Jun. 30, 2020</t>
        </is>
      </c>
      <c r="H2" s="2" t="inlineStr">
        <is>
          <t>Jun. 30, 2019</t>
        </is>
      </c>
    </row>
    <row r="3">
      <c r="A3" s="3" t="inlineStr">
        <is>
          <t>Segment Reporting Information [Line Items]</t>
        </is>
      </c>
    </row>
    <row r="4">
      <c r="A4" s="4" t="inlineStr">
        <is>
          <t>Revenue</t>
        </is>
      </c>
      <c r="B4" s="6" t="n">
        <v>22703</v>
      </c>
      <c r="C4" s="6" t="n">
        <v>25907</v>
      </c>
      <c r="D4" s="6" t="n">
        <v>17705</v>
      </c>
      <c r="E4" s="6" t="n">
        <v>22873</v>
      </c>
      <c r="F4" s="6" t="n">
        <v>43612</v>
      </c>
      <c r="G4" s="6" t="n">
        <v>66315</v>
      </c>
      <c r="H4" s="6" t="n">
        <v>66871</v>
      </c>
    </row>
    <row r="5">
      <c r="A5" s="4" t="inlineStr">
        <is>
          <t>Income (loss) from operations</t>
        </is>
      </c>
      <c r="B5" s="5" t="n">
        <v>-2564</v>
      </c>
      <c r="C5" s="6" t="n">
        <v>-3489</v>
      </c>
      <c r="D5" s="6" t="n">
        <v>-7823</v>
      </c>
      <c r="E5" s="5" t="n">
        <v>-3335</v>
      </c>
      <c r="F5" s="6" t="n">
        <v>-11312</v>
      </c>
      <c r="G5" s="5" t="n">
        <v>-13876</v>
      </c>
      <c r="H5" s="5" t="n">
        <v>-8376</v>
      </c>
    </row>
    <row r="6">
      <c r="A6" s="4" t="inlineStr">
        <is>
          <t>Operating Segments | Oil and Gas Markets</t>
        </is>
      </c>
    </row>
    <row r="7">
      <c r="A7" s="3" t="inlineStr">
        <is>
          <t>Segment Reporting Information [Line Items]</t>
        </is>
      </c>
    </row>
    <row r="8">
      <c r="A8" s="4" t="inlineStr">
        <is>
          <t>Revenue</t>
        </is>
      </c>
      <c r="B8" s="5" t="n">
        <v>17509</v>
      </c>
      <c r="E8" s="5" t="n">
        <v>14449</v>
      </c>
      <c r="G8" s="5" t="n">
        <v>47452</v>
      </c>
      <c r="H8" s="5" t="n">
        <v>44122</v>
      </c>
    </row>
    <row r="9">
      <c r="A9" s="4" t="inlineStr">
        <is>
          <t>Income (loss) from operations</t>
        </is>
      </c>
      <c r="B9" s="5" t="n">
        <v>1496</v>
      </c>
      <c r="E9" s="5" t="n">
        <v>-280</v>
      </c>
      <c r="G9" s="5" t="n">
        <v>-1088</v>
      </c>
      <c r="H9" s="5" t="n">
        <v>451</v>
      </c>
    </row>
    <row r="10">
      <c r="A10" s="4" t="inlineStr">
        <is>
          <t>Operating Segments | Adjacent Markets</t>
        </is>
      </c>
    </row>
    <row r="11">
      <c r="A11" s="3" t="inlineStr">
        <is>
          <t>Segment Reporting Information [Line Items]</t>
        </is>
      </c>
    </row>
    <row r="12">
      <c r="A12" s="4" t="inlineStr">
        <is>
          <t>Revenue</t>
        </is>
      </c>
      <c r="B12" s="5" t="n">
        <v>5106</v>
      </c>
      <c r="E12" s="5" t="n">
        <v>8234</v>
      </c>
      <c r="G12" s="5" t="n">
        <v>18306</v>
      </c>
      <c r="H12" s="5" t="n">
        <v>22128</v>
      </c>
    </row>
    <row r="13">
      <c r="A13" s="4" t="inlineStr">
        <is>
          <t>Income (loss) from operations</t>
        </is>
      </c>
      <c r="B13" s="5" t="n">
        <v>605</v>
      </c>
      <c r="E13" s="5" t="n">
        <v>1717</v>
      </c>
      <c r="G13" s="5" t="n">
        <v>2670</v>
      </c>
      <c r="H13" s="5" t="n">
        <v>4350</v>
      </c>
    </row>
    <row r="14">
      <c r="A14" s="4" t="inlineStr">
        <is>
          <t>Operating Segments | Emerging Markets</t>
        </is>
      </c>
    </row>
    <row r="15">
      <c r="A15" s="3" t="inlineStr">
        <is>
          <t>Segment Reporting Information [Line Items]</t>
        </is>
      </c>
    </row>
    <row r="16">
      <c r="A16" s="4" t="inlineStr">
        <is>
          <t>Revenue</t>
        </is>
      </c>
      <c r="B16" s="5" t="n">
        <v>88</v>
      </c>
      <c r="E16" s="5" t="n">
        <v>11</v>
      </c>
      <c r="G16" s="5" t="n">
        <v>557</v>
      </c>
      <c r="H16" s="5" t="n">
        <v>145</v>
      </c>
    </row>
    <row r="17">
      <c r="A17" s="4" t="inlineStr">
        <is>
          <t>Income (loss) from operations</t>
        </is>
      </c>
      <c r="B17" s="5" t="n">
        <v>-1170</v>
      </c>
      <c r="E17" s="5" t="n">
        <v>-1388</v>
      </c>
      <c r="G17" s="5" t="n">
        <v>-5035</v>
      </c>
      <c r="H17" s="5" t="n">
        <v>-3760</v>
      </c>
    </row>
    <row r="18">
      <c r="A18" s="4" t="inlineStr">
        <is>
          <t>Corporate</t>
        </is>
      </c>
    </row>
    <row r="19">
      <c r="A19" s="3" t="inlineStr">
        <is>
          <t>Segment Reporting Information [Line Items]</t>
        </is>
      </c>
    </row>
    <row r="20">
      <c r="A20" s="4" t="inlineStr">
        <is>
          <t>Revenue</t>
        </is>
      </c>
      <c r="E20" s="5" t="n">
        <v>179</v>
      </c>
      <c r="H20" s="5" t="n">
        <v>476</v>
      </c>
    </row>
    <row r="21">
      <c r="A21" s="4" t="inlineStr">
        <is>
          <t>Income (loss) from operations</t>
        </is>
      </c>
      <c r="B21" s="6" t="n">
        <v>-3495</v>
      </c>
      <c r="E21" s="6" t="n">
        <v>-3384</v>
      </c>
      <c r="G21" s="6" t="n">
        <v>-10423</v>
      </c>
      <c r="H21" s="6" t="n">
        <v>-9417</v>
      </c>
    </row>
  </sheetData>
  <mergeCells count="3">
    <mergeCell ref="A1:A2"/>
    <mergeCell ref="B1:E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Income Taxes - Additional Information (Details) - USD ($) $ in Thousands</t>
        </is>
      </c>
      <c r="B1" s="2" t="inlineStr">
        <is>
          <t>3 Months Ended</t>
        </is>
      </c>
      <c r="F1" s="2" t="inlineStr">
        <is>
          <t>6 Months Ended</t>
        </is>
      </c>
      <c r="G1" s="2" t="inlineStr">
        <is>
          <t>9 Months Ended</t>
        </is>
      </c>
    </row>
    <row r="2">
      <c r="B2" s="2" t="inlineStr">
        <is>
          <t>Jun. 30, 2020</t>
        </is>
      </c>
      <c r="C2" s="2" t="inlineStr">
        <is>
          <t>Mar. 31, 2020</t>
        </is>
      </c>
      <c r="D2" s="2" t="inlineStr">
        <is>
          <t>Dec. 31, 2019</t>
        </is>
      </c>
      <c r="E2" s="2" t="inlineStr">
        <is>
          <t>Jun. 30, 2019</t>
        </is>
      </c>
      <c r="F2" s="2" t="inlineStr">
        <is>
          <t>Mar. 31, 2020</t>
        </is>
      </c>
      <c r="G2" s="2" t="inlineStr">
        <is>
          <t>Jun. 30, 2020</t>
        </is>
      </c>
      <c r="H2" s="2" t="inlineStr">
        <is>
          <t>Jun. 30, 2019</t>
        </is>
      </c>
    </row>
    <row r="3">
      <c r="A3" s="3" t="inlineStr">
        <is>
          <t>Income Tax Disclosure [Abstract]</t>
        </is>
      </c>
    </row>
    <row r="4">
      <c r="A4" s="4" t="inlineStr">
        <is>
          <t>Income tax expense</t>
        </is>
      </c>
      <c r="B4" s="6" t="n">
        <v>573</v>
      </c>
      <c r="C4" s="6" t="n">
        <v>607</v>
      </c>
      <c r="D4" s="6" t="n">
        <v>1420</v>
      </c>
      <c r="E4" s="6" t="n">
        <v>700</v>
      </c>
      <c r="F4" s="6" t="n">
        <v>2027</v>
      </c>
      <c r="G4" s="6" t="n">
        <v>2600</v>
      </c>
      <c r="H4" s="6" t="n">
        <v>1257</v>
      </c>
    </row>
  </sheetData>
  <mergeCells count="3">
    <mergeCell ref="A1:A2"/>
    <mergeCell ref="B1:E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1" customWidth="1" min="8" max="8"/>
    <col width="21" customWidth="1" min="9" max="9"/>
  </cols>
  <sheetData>
    <row r="1">
      <c r="A1" s="1" t="inlineStr">
        <is>
          <t>Risks and Uncertainties - Additional Information (Details) $ in Thousands</t>
        </is>
      </c>
      <c r="B1" s="2" t="inlineStr">
        <is>
          <t>3 Months Ended</t>
        </is>
      </c>
      <c r="F1" s="2" t="inlineStr">
        <is>
          <t>6 Months Ended</t>
        </is>
      </c>
      <c r="G1" s="2" t="inlineStr">
        <is>
          <t>9 Months Ended</t>
        </is>
      </c>
    </row>
    <row r="2">
      <c r="B2" s="2" t="inlineStr">
        <is>
          <t>Jun. 30, 2020USD ($)</t>
        </is>
      </c>
      <c r="C2" s="2" t="inlineStr">
        <is>
          <t>Mar. 31, 2020USD ($)</t>
        </is>
      </c>
      <c r="D2" s="2" t="inlineStr">
        <is>
          <t>Dec. 31, 2019USD ($)</t>
        </is>
      </c>
      <c r="E2" s="2" t="inlineStr">
        <is>
          <t>Jun. 30, 2019USD ($)</t>
        </is>
      </c>
      <c r="F2" s="2" t="inlineStr">
        <is>
          <t>Mar. 31, 2020USD ($)</t>
        </is>
      </c>
      <c r="G2" s="2" t="inlineStr">
        <is>
          <t>Jun. 30, 2020USD ($)Customer</t>
        </is>
      </c>
      <c r="H2" s="2" t="inlineStr">
        <is>
          <t>Jun. 30, 2019USD ($)</t>
        </is>
      </c>
      <c r="I2" s="2" t="inlineStr">
        <is>
          <t>Sep. 30, 2019USD ($)</t>
        </is>
      </c>
    </row>
    <row r="3">
      <c r="A3" s="3" t="inlineStr">
        <is>
          <t>Concentration Risk [Line Items]</t>
        </is>
      </c>
    </row>
    <row r="4">
      <c r="A4" s="4" t="inlineStr">
        <is>
          <t>Number of customers affiliated with common parent | Customer</t>
        </is>
      </c>
      <c r="G4" s="5" t="n">
        <v>3</v>
      </c>
    </row>
    <row r="5">
      <c r="A5" s="4" t="inlineStr">
        <is>
          <t>Revenue</t>
        </is>
      </c>
      <c r="B5" s="6" t="n">
        <v>22703</v>
      </c>
      <c r="C5" s="6" t="n">
        <v>25907</v>
      </c>
      <c r="D5" s="6" t="n">
        <v>17705</v>
      </c>
      <c r="E5" s="6" t="n">
        <v>22873</v>
      </c>
      <c r="F5" s="6" t="n">
        <v>43612</v>
      </c>
      <c r="G5" s="6" t="n">
        <v>66315</v>
      </c>
      <c r="H5" s="6" t="n">
        <v>66871</v>
      </c>
    </row>
    <row r="6">
      <c r="A6" s="4" t="inlineStr">
        <is>
          <t>Trade accounts receivables</t>
        </is>
      </c>
      <c r="B6" s="5" t="n">
        <v>13685</v>
      </c>
      <c r="G6" s="5" t="n">
        <v>13685</v>
      </c>
      <c r="I6" s="6" t="n">
        <v>24193</v>
      </c>
    </row>
    <row r="7">
      <c r="A7" s="4" t="inlineStr">
        <is>
          <t>Sales Revenue | Customer Concentration Risk | Three Customers Affiliated with Common Parent</t>
        </is>
      </c>
    </row>
    <row r="8">
      <c r="A8" s="3" t="inlineStr">
        <is>
          <t>Concentration Risk [Line Items]</t>
        </is>
      </c>
    </row>
    <row r="9">
      <c r="A9" s="4" t="inlineStr">
        <is>
          <t>Revenue</t>
        </is>
      </c>
      <c r="G9" s="5" t="n">
        <v>34900</v>
      </c>
    </row>
    <row r="10">
      <c r="A10" s="4" t="inlineStr">
        <is>
          <t>Accounts Receivable | Credit Concentration Risk | Three Customers Affiliated with Common Parent</t>
        </is>
      </c>
    </row>
    <row r="11">
      <c r="A11" s="3" t="inlineStr">
        <is>
          <t>Concentration Risk [Line Items]</t>
        </is>
      </c>
    </row>
    <row r="12">
      <c r="A12" s="4" t="inlineStr">
        <is>
          <t>Trade accounts receivables</t>
        </is>
      </c>
      <c r="B12" s="6" t="n">
        <v>10400</v>
      </c>
      <c r="G12" s="6" t="n">
        <v>10400</v>
      </c>
    </row>
  </sheetData>
  <mergeCells count="3">
    <mergeCell ref="A1:A2"/>
    <mergeCell ref="B1:E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15378</v>
      </c>
      <c r="C4" s="6" t="n">
        <v>-8818</v>
      </c>
    </row>
    <row r="5">
      <c r="A5" s="3" t="inlineStr">
        <is>
          <t>Adjustments to reconcile net loss to net cash provided by operating activities:</t>
        </is>
      </c>
    </row>
    <row r="6">
      <c r="A6" s="4" t="inlineStr">
        <is>
          <t>Deferred income tax expense (benefit)</t>
        </is>
      </c>
      <c r="B6" s="5" t="n">
        <v>195</v>
      </c>
      <c r="C6" s="5" t="n">
        <v>-22</v>
      </c>
    </row>
    <row r="7">
      <c r="A7" s="4" t="inlineStr">
        <is>
          <t>Rental equipment depreciation</t>
        </is>
      </c>
      <c r="B7" s="5" t="n">
        <v>13643</v>
      </c>
      <c r="C7" s="5" t="n">
        <v>9703</v>
      </c>
    </row>
    <row r="8">
      <c r="A8" s="4" t="inlineStr">
        <is>
          <t>Property, plant and equipment depreciation</t>
        </is>
      </c>
      <c r="B8" s="5" t="n">
        <v>3029</v>
      </c>
      <c r="C8" s="5" t="n">
        <v>3012</v>
      </c>
    </row>
    <row r="9">
      <c r="A9" s="4" t="inlineStr">
        <is>
          <t>Amortization of intangible assets</t>
        </is>
      </c>
      <c r="B9" s="5" t="n">
        <v>1299</v>
      </c>
      <c r="C9" s="5" t="n">
        <v>1228</v>
      </c>
    </row>
    <row r="10">
      <c r="A10" s="4" t="inlineStr">
        <is>
          <t>Amortization of premiums on short-term investments</t>
        </is>
      </c>
      <c r="C10" s="5" t="n">
        <v>-9</v>
      </c>
    </row>
    <row r="11">
      <c r="A11" s="4" t="inlineStr">
        <is>
          <t>Stock-based compensation expense</t>
        </is>
      </c>
      <c r="B11" s="5" t="n">
        <v>1682</v>
      </c>
      <c r="C11" s="5" t="n">
        <v>1781</v>
      </c>
    </row>
    <row r="12">
      <c r="A12" s="4" t="inlineStr">
        <is>
          <t>Bad debt expense</t>
        </is>
      </c>
      <c r="B12" s="5" t="n">
        <v>406</v>
      </c>
      <c r="C12" s="5" t="n">
        <v>599</v>
      </c>
    </row>
    <row r="13">
      <c r="A13" s="4" t="inlineStr">
        <is>
          <t>Inventory obsolescence expense</t>
        </is>
      </c>
      <c r="B13" s="5" t="n">
        <v>2853</v>
      </c>
      <c r="C13" s="5" t="n">
        <v>3013</v>
      </c>
    </row>
    <row r="14">
      <c r="A14" s="4" t="inlineStr">
        <is>
          <t>Change in estimate of collectability of rental revenue</t>
        </is>
      </c>
      <c r="B14" s="5" t="n">
        <v>7993</v>
      </c>
    </row>
    <row r="15">
      <c r="A15" s="4" t="inlineStr">
        <is>
          <t>Change in estimated fair value of contingent consideration</t>
        </is>
      </c>
      <c r="B15" s="5" t="n">
        <v>1634</v>
      </c>
    </row>
    <row r="16">
      <c r="A16" s="4" t="inlineStr">
        <is>
          <t>Gross profit from sale of used rental equipment</t>
        </is>
      </c>
      <c r="B16" s="5" t="n">
        <v>-698</v>
      </c>
      <c r="C16" s="5" t="n">
        <v>-244</v>
      </c>
    </row>
    <row r="17">
      <c r="A17" s="4" t="inlineStr">
        <is>
          <t>Gain on disposal of property, plant and equipment</t>
        </is>
      </c>
      <c r="B17" s="5" t="n">
        <v>-151</v>
      </c>
      <c r="C17" s="5" t="n">
        <v>-90</v>
      </c>
    </row>
    <row r="18">
      <c r="A18" s="4" t="inlineStr">
        <is>
          <t>Realized loss on short-term investments</t>
        </is>
      </c>
      <c r="C18" s="5" t="n">
        <v>66</v>
      </c>
    </row>
    <row r="19">
      <c r="A19" s="3" t="inlineStr">
        <is>
          <t>Effects of changes in operating assets and liabilities:</t>
        </is>
      </c>
    </row>
    <row r="20">
      <c r="A20" s="4" t="inlineStr">
        <is>
          <t>Trade accounts and other receivables</t>
        </is>
      </c>
      <c r="B20" s="5" t="n">
        <v>2059</v>
      </c>
      <c r="C20" s="5" t="n">
        <v>-82</v>
      </c>
    </row>
    <row r="21">
      <c r="A21" s="4" t="inlineStr">
        <is>
          <t>Inventories</t>
        </is>
      </c>
      <c r="B21" s="5" t="n">
        <v>898</v>
      </c>
      <c r="C21" s="5" t="n">
        <v>-4036</v>
      </c>
    </row>
    <row r="22">
      <c r="A22" s="4" t="inlineStr">
        <is>
          <t>Deferred cost of revenue and other assets</t>
        </is>
      </c>
      <c r="B22" s="5" t="n">
        <v>-8178</v>
      </c>
      <c r="C22" s="5" t="n">
        <v>171</v>
      </c>
    </row>
    <row r="23">
      <c r="A23" s="4" t="inlineStr">
        <is>
          <t>Accounts payable trade</t>
        </is>
      </c>
      <c r="B23" s="5" t="n">
        <v>-1654</v>
      </c>
      <c r="C23" s="5" t="n">
        <v>601</v>
      </c>
    </row>
    <row r="24">
      <c r="A24" s="4" t="inlineStr">
        <is>
          <t>Deferred revenue and other liabilities</t>
        </is>
      </c>
      <c r="B24" s="5" t="n">
        <v>2811</v>
      </c>
      <c r="C24" s="5" t="n">
        <v>-740</v>
      </c>
    </row>
    <row r="25">
      <c r="A25" s="4" t="inlineStr">
        <is>
          <t>Net cash provided by operating activities</t>
        </is>
      </c>
      <c r="B25" s="5" t="n">
        <v>12443</v>
      </c>
      <c r="C25" s="5" t="n">
        <v>6133</v>
      </c>
    </row>
    <row r="26">
      <c r="A26" s="3" t="inlineStr">
        <is>
          <t>Cash flows from investing activities:</t>
        </is>
      </c>
    </row>
    <row r="27">
      <c r="A27" s="4" t="inlineStr">
        <is>
          <t>Purchase of property, plant and equipment</t>
        </is>
      </c>
      <c r="B27" s="5" t="n">
        <v>-2559</v>
      </c>
      <c r="C27" s="5" t="n">
        <v>-1426</v>
      </c>
    </row>
    <row r="28">
      <c r="A28" s="4" t="inlineStr">
        <is>
          <t>Proceeds from the sale of property, plant and equipment</t>
        </is>
      </c>
      <c r="B28" s="5" t="n">
        <v>204</v>
      </c>
      <c r="C28" s="5" t="n">
        <v>130</v>
      </c>
    </row>
    <row r="29">
      <c r="A29" s="4" t="inlineStr">
        <is>
          <t>Investment in rental equipment</t>
        </is>
      </c>
      <c r="B29" s="5" t="n">
        <v>-5448</v>
      </c>
      <c r="C29" s="5" t="n">
        <v>-28728</v>
      </c>
    </row>
    <row r="30">
      <c r="A30" s="4" t="inlineStr">
        <is>
          <t>Proceeds from the sale of used rental equipment</t>
        </is>
      </c>
      <c r="B30" s="5" t="n">
        <v>3258</v>
      </c>
      <c r="C30" s="5" t="n">
        <v>3388</v>
      </c>
    </row>
    <row r="31">
      <c r="A31" s="4" t="inlineStr">
        <is>
          <t>Proceeds from the sale of short-term investments</t>
        </is>
      </c>
      <c r="C31" s="5" t="n">
        <v>25606</v>
      </c>
    </row>
    <row r="32">
      <c r="A32" s="4" t="inlineStr">
        <is>
          <t>Business acquisition</t>
        </is>
      </c>
      <c r="C32" s="5" t="n">
        <v>-1819</v>
      </c>
    </row>
    <row r="33">
      <c r="A33" s="4" t="inlineStr">
        <is>
          <t>Payments for damages related to insurance claim</t>
        </is>
      </c>
      <c r="C33" s="5" t="n">
        <v>-650</v>
      </c>
    </row>
    <row r="34">
      <c r="A34" s="4" t="inlineStr">
        <is>
          <t>Proceeds from insurance claim</t>
        </is>
      </c>
      <c r="C34" s="5" t="n">
        <v>1166</v>
      </c>
    </row>
    <row r="35">
      <c r="A35" s="4" t="inlineStr">
        <is>
          <t>Net cash used in investing activities</t>
        </is>
      </c>
      <c r="B35" s="5" t="n">
        <v>-4545</v>
      </c>
      <c r="C35" s="5" t="n">
        <v>-2333</v>
      </c>
    </row>
    <row r="36">
      <c r="A36" s="3" t="inlineStr">
        <is>
          <t>Cash flows from financing activities:</t>
        </is>
      </c>
    </row>
    <row r="37">
      <c r="A37" s="4" t="inlineStr">
        <is>
          <t>Proceeds from the exercise of stock options</t>
        </is>
      </c>
      <c r="C37" s="5" t="n">
        <v>215</v>
      </c>
    </row>
    <row r="38">
      <c r="A38" s="4" t="inlineStr">
        <is>
          <t>Net cash provided by financing activities</t>
        </is>
      </c>
      <c r="C38" s="5" t="n">
        <v>215</v>
      </c>
    </row>
    <row r="39">
      <c r="A39" s="4" t="inlineStr">
        <is>
          <t>Effect of exchange rate changes on cash</t>
        </is>
      </c>
      <c r="B39" s="5" t="n">
        <v>-154</v>
      </c>
      <c r="C39" s="5" t="n">
        <v>-351</v>
      </c>
    </row>
    <row r="40">
      <c r="A40" s="4" t="inlineStr">
        <is>
          <t>Increase in cash and cash equivalents</t>
        </is>
      </c>
      <c r="B40" s="5" t="n">
        <v>7744</v>
      </c>
      <c r="C40" s="5" t="n">
        <v>3664</v>
      </c>
    </row>
    <row r="41">
      <c r="A41" s="4" t="inlineStr">
        <is>
          <t>Cash and cash equivalents, beginning of fiscal year</t>
        </is>
      </c>
      <c r="B41" s="5" t="n">
        <v>18925</v>
      </c>
      <c r="C41" s="5" t="n">
        <v>11934</v>
      </c>
    </row>
    <row r="42">
      <c r="A42" s="4" t="inlineStr">
        <is>
          <t>Cash and cash equivalents, end of fiscal period</t>
        </is>
      </c>
      <c r="B42" s="5" t="n">
        <v>26669</v>
      </c>
      <c r="C42" s="5" t="n">
        <v>15598</v>
      </c>
    </row>
    <row r="43">
      <c r="A43" s="3" t="inlineStr">
        <is>
          <t>SUPPLEMENTAL CASH FLOW INFORMATION:</t>
        </is>
      </c>
    </row>
    <row r="44">
      <c r="A44" s="4" t="inlineStr">
        <is>
          <t>Cash paid for interest</t>
        </is>
      </c>
      <c r="B44" s="5" t="n">
        <v>31</v>
      </c>
      <c r="C44" s="5" t="n">
        <v>85</v>
      </c>
    </row>
    <row r="45">
      <c r="A45" s="4" t="inlineStr">
        <is>
          <t>Cash paid for income taxes</t>
        </is>
      </c>
      <c r="B45" s="5" t="n">
        <v>2454</v>
      </c>
      <c r="C45" s="5" t="n">
        <v>1249</v>
      </c>
    </row>
    <row r="46">
      <c r="A46" s="4" t="inlineStr">
        <is>
          <t>Inventory transferred to rental equipment</t>
        </is>
      </c>
      <c r="B46" s="6" t="n">
        <v>6220</v>
      </c>
      <c r="C46" s="6" t="n">
        <v>18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ision - Impact of Correction of Errors on Unaudited Consolidated Balance Sheet (Details) - USD ($) $ in Thousands</t>
        </is>
      </c>
      <c r="B1" s="2" t="inlineStr">
        <is>
          <t>Jun. 30, 2020</t>
        </is>
      </c>
      <c r="C1" s="2" t="inlineStr">
        <is>
          <t>Mar. 31, 2020</t>
        </is>
      </c>
      <c r="D1" s="2" t="inlineStr">
        <is>
          <t>Dec. 31, 2019</t>
        </is>
      </c>
      <c r="E1" s="2" t="inlineStr">
        <is>
          <t>Sep. 30, 2019</t>
        </is>
      </c>
      <c r="F1" s="2" t="inlineStr">
        <is>
          <t>Jun. 30, 2019</t>
        </is>
      </c>
      <c r="G1" s="2" t="inlineStr">
        <is>
          <t>Mar. 31, 2019</t>
        </is>
      </c>
      <c r="H1" s="2" t="inlineStr">
        <is>
          <t>Dec. 31, 2018</t>
        </is>
      </c>
      <c r="I1" s="2" t="inlineStr">
        <is>
          <t>Sep. 30, 2018</t>
        </is>
      </c>
    </row>
    <row r="2">
      <c r="A2" s="3" t="inlineStr">
        <is>
          <t>Current assets:</t>
        </is>
      </c>
    </row>
    <row r="3">
      <c r="A3" s="4" t="inlineStr">
        <is>
          <t>Cash and cash equivalents</t>
        </is>
      </c>
      <c r="B3" s="6" t="n">
        <v>26669</v>
      </c>
      <c r="D3" s="6" t="n">
        <v>10141</v>
      </c>
      <c r="E3" s="6" t="n">
        <v>18925</v>
      </c>
    </row>
    <row r="4">
      <c r="A4" s="4" t="inlineStr">
        <is>
          <t>Trade accounts and financing receivables, net</t>
        </is>
      </c>
      <c r="B4" s="5" t="n">
        <v>14619</v>
      </c>
      <c r="D4" s="5" t="n">
        <v>27205</v>
      </c>
      <c r="E4" s="5" t="n">
        <v>27426</v>
      </c>
    </row>
    <row r="5">
      <c r="A5" s="4" t="inlineStr">
        <is>
          <t>Inventories</t>
        </is>
      </c>
      <c r="B5" s="5" t="n">
        <v>21531</v>
      </c>
      <c r="D5" s="5" t="n">
        <v>23907</v>
      </c>
      <c r="E5" s="5" t="n">
        <v>23855</v>
      </c>
    </row>
    <row r="6">
      <c r="A6" s="4" t="inlineStr">
        <is>
          <t>Property held for sale</t>
        </is>
      </c>
      <c r="B6" s="5" t="n">
        <v>603</v>
      </c>
      <c r="D6" s="5" t="n">
        <v>691</v>
      </c>
    </row>
    <row r="7">
      <c r="A7" s="4" t="inlineStr">
        <is>
          <t>Prepaid expenses and other current assets</t>
        </is>
      </c>
      <c r="B7" s="5" t="n">
        <v>1426</v>
      </c>
      <c r="D7" s="5" t="n">
        <v>1971</v>
      </c>
      <c r="E7" s="5" t="n">
        <v>1008</v>
      </c>
    </row>
    <row r="8">
      <c r="A8" s="4" t="inlineStr">
        <is>
          <t>Total current assets</t>
        </is>
      </c>
      <c r="B8" s="5" t="n">
        <v>64848</v>
      </c>
      <c r="D8" s="5" t="n">
        <v>63915</v>
      </c>
      <c r="E8" s="5" t="n">
        <v>71214</v>
      </c>
    </row>
    <row r="9">
      <c r="A9" s="4" t="inlineStr">
        <is>
          <t>Non-current inventories</t>
        </is>
      </c>
      <c r="B9" s="5" t="n">
        <v>13581</v>
      </c>
      <c r="D9" s="5" t="n">
        <v>19223</v>
      </c>
      <c r="E9" s="5" t="n">
        <v>21524</v>
      </c>
    </row>
    <row r="10">
      <c r="A10" s="4" t="inlineStr">
        <is>
          <t>Rental equipment, net</t>
        </is>
      </c>
      <c r="B10" s="5" t="n">
        <v>58571</v>
      </c>
      <c r="D10" s="5" t="n">
        <v>66985</v>
      </c>
      <c r="E10" s="5" t="n">
        <v>62062</v>
      </c>
    </row>
    <row r="11">
      <c r="A11" s="4" t="inlineStr">
        <is>
          <t>Property, plant and equipment, net</t>
        </is>
      </c>
      <c r="B11" s="5" t="n">
        <v>30511</v>
      </c>
      <c r="D11" s="5" t="n">
        <v>31615</v>
      </c>
      <c r="E11" s="5" t="n">
        <v>31474</v>
      </c>
    </row>
    <row r="12">
      <c r="A12" s="4" t="inlineStr">
        <is>
          <t>Goodwill</t>
        </is>
      </c>
      <c r="B12" s="5" t="n">
        <v>5008</v>
      </c>
      <c r="D12" s="5" t="n">
        <v>5008</v>
      </c>
      <c r="E12" s="5" t="n">
        <v>5008</v>
      </c>
    </row>
    <row r="13">
      <c r="A13" s="4" t="inlineStr">
        <is>
          <t>Other intangible assets, net</t>
        </is>
      </c>
      <c r="B13" s="5" t="n">
        <v>8764</v>
      </c>
      <c r="D13" s="5" t="n">
        <v>9630</v>
      </c>
      <c r="E13" s="5" t="n">
        <v>10063</v>
      </c>
    </row>
    <row r="14">
      <c r="A14" s="4" t="inlineStr">
        <is>
          <t>Deferred cost of revenue and other assets</t>
        </is>
      </c>
      <c r="B14" s="5" t="n">
        <v>8108</v>
      </c>
      <c r="D14" s="5" t="n">
        <v>807</v>
      </c>
      <c r="E14" s="5" t="n">
        <v>663</v>
      </c>
    </row>
    <row r="15">
      <c r="A15" s="4" t="inlineStr">
        <is>
          <t>Total assets</t>
        </is>
      </c>
      <c r="B15" s="5" t="n">
        <v>189391</v>
      </c>
      <c r="D15" s="5" t="n">
        <v>197183</v>
      </c>
      <c r="E15" s="5" t="n">
        <v>202008</v>
      </c>
    </row>
    <row r="16">
      <c r="A16" s="4" t="inlineStr">
        <is>
          <t>Total liabilities</t>
        </is>
      </c>
      <c r="B16" s="5" t="n">
        <v>24925</v>
      </c>
      <c r="D16" s="5" t="n">
        <v>26461</v>
      </c>
      <c r="E16" s="5" t="n">
        <v>23161</v>
      </c>
    </row>
    <row r="17">
      <c r="A17" s="3" t="inlineStr">
        <is>
          <t>Stockholders’ equity:</t>
        </is>
      </c>
    </row>
    <row r="18">
      <c r="A18" s="4" t="inlineStr">
        <is>
          <t>Preferred stock, 1,000,000 shares authorized, no shares issued and outstanding</t>
        </is>
      </c>
      <c r="B18" s="4" t="inlineStr">
        <is>
          <t xml:space="preserve"> </t>
        </is>
      </c>
      <c r="D18" s="4" t="inlineStr">
        <is>
          <t xml:space="preserve"> </t>
        </is>
      </c>
      <c r="E18" s="4" t="inlineStr">
        <is>
          <t xml:space="preserve"> </t>
        </is>
      </c>
    </row>
    <row r="19">
      <c r="A19" s="4" t="inlineStr">
        <is>
          <t>Common stock, $.01 par value, 20,000,000 shares authorized, 13,664,614 and 13,630,666 shares issued and outstanding</t>
        </is>
      </c>
      <c r="B19" s="5" t="n">
        <v>137</v>
      </c>
      <c r="D19" s="5" t="n">
        <v>137</v>
      </c>
      <c r="E19" s="5" t="n">
        <v>136</v>
      </c>
    </row>
    <row r="20">
      <c r="A20" s="4" t="inlineStr">
        <is>
          <t>Additional paid-in capital</t>
        </is>
      </c>
      <c r="B20" s="5" t="n">
        <v>90342</v>
      </c>
      <c r="D20" s="5" t="n">
        <v>89250</v>
      </c>
      <c r="E20" s="5" t="n">
        <v>88660</v>
      </c>
    </row>
    <row r="21">
      <c r="A21" s="4" t="inlineStr">
        <is>
          <t>Retained earnings</t>
        </is>
      </c>
      <c r="B21" s="5" t="n">
        <v>90430</v>
      </c>
      <c r="D21" s="5" t="n">
        <v>96526</v>
      </c>
      <c r="E21" s="5" t="n">
        <v>105808</v>
      </c>
    </row>
    <row r="22">
      <c r="A22" s="4" t="inlineStr">
        <is>
          <t>Accumulated other comprehensive loss</t>
        </is>
      </c>
      <c r="B22" s="5" t="n">
        <v>-16443</v>
      </c>
      <c r="D22" s="5" t="n">
        <v>-15191</v>
      </c>
      <c r="E22" s="5" t="n">
        <v>-15757</v>
      </c>
    </row>
    <row r="23">
      <c r="A23" s="4" t="inlineStr">
        <is>
          <t>Total stockholders’ equity</t>
        </is>
      </c>
      <c r="B23" s="5" t="n">
        <v>164466</v>
      </c>
      <c r="C23" s="6" t="n">
        <v>166427</v>
      </c>
      <c r="D23" s="5" t="n">
        <v>170722</v>
      </c>
      <c r="E23" s="5" t="n">
        <v>178847</v>
      </c>
      <c r="F23" s="6" t="n">
        <v>170024</v>
      </c>
      <c r="G23" s="6" t="n">
        <v>172953</v>
      </c>
      <c r="H23" s="6" t="n">
        <v>171397</v>
      </c>
      <c r="I23" s="6" t="n">
        <v>176587</v>
      </c>
    </row>
    <row r="24">
      <c r="A24" s="4" t="inlineStr">
        <is>
          <t>Total liabilities and stockholders’ equity</t>
        </is>
      </c>
      <c r="B24" s="6" t="n">
        <v>189391</v>
      </c>
      <c r="D24" s="5" t="n">
        <v>197183</v>
      </c>
      <c r="E24" s="6" t="n">
        <v>202008</v>
      </c>
    </row>
    <row r="25">
      <c r="A25" s="4" t="inlineStr">
        <is>
          <t>As Reported</t>
        </is>
      </c>
    </row>
    <row r="26">
      <c r="A26" s="3" t="inlineStr">
        <is>
          <t>Current assets:</t>
        </is>
      </c>
    </row>
    <row r="27">
      <c r="A27" s="4" t="inlineStr">
        <is>
          <t>Cash and cash equivalents</t>
        </is>
      </c>
      <c r="D27" s="5" t="n">
        <v>10141</v>
      </c>
    </row>
    <row r="28">
      <c r="A28" s="4" t="inlineStr">
        <is>
          <t>Trade accounts and financing receivables, net</t>
        </is>
      </c>
      <c r="D28" s="5" t="n">
        <v>35198</v>
      </c>
    </row>
    <row r="29">
      <c r="A29" s="4" t="inlineStr">
        <is>
          <t>Inventories</t>
        </is>
      </c>
      <c r="D29" s="5" t="n">
        <v>23907</v>
      </c>
    </row>
    <row r="30">
      <c r="A30" s="4" t="inlineStr">
        <is>
          <t>Property held for sale</t>
        </is>
      </c>
      <c r="D30" s="5" t="n">
        <v>691</v>
      </c>
    </row>
    <row r="31">
      <c r="A31" s="4" t="inlineStr">
        <is>
          <t>Prepaid expenses and other current assets</t>
        </is>
      </c>
      <c r="D31" s="5" t="n">
        <v>1971</v>
      </c>
    </row>
    <row r="32">
      <c r="A32" s="4" t="inlineStr">
        <is>
          <t>Total current assets</t>
        </is>
      </c>
      <c r="D32" s="5" t="n">
        <v>71908</v>
      </c>
    </row>
    <row r="33">
      <c r="A33" s="4" t="inlineStr">
        <is>
          <t>Non-current inventories</t>
        </is>
      </c>
      <c r="D33" s="5" t="n">
        <v>19223</v>
      </c>
    </row>
    <row r="34">
      <c r="A34" s="4" t="inlineStr">
        <is>
          <t>Rental equipment, net</t>
        </is>
      </c>
      <c r="D34" s="5" t="n">
        <v>66985</v>
      </c>
    </row>
    <row r="35">
      <c r="A35" s="4" t="inlineStr">
        <is>
          <t>Property, plant and equipment, net</t>
        </is>
      </c>
      <c r="D35" s="5" t="n">
        <v>31615</v>
      </c>
    </row>
    <row r="36">
      <c r="A36" s="4" t="inlineStr">
        <is>
          <t>Goodwill</t>
        </is>
      </c>
      <c r="D36" s="5" t="n">
        <v>5008</v>
      </c>
    </row>
    <row r="37">
      <c r="A37" s="4" t="inlineStr">
        <is>
          <t>Other intangible assets, net</t>
        </is>
      </c>
      <c r="D37" s="5" t="n">
        <v>9630</v>
      </c>
    </row>
    <row r="38">
      <c r="A38" s="4" t="inlineStr">
        <is>
          <t>Deferred cost of revenue and other assets</t>
        </is>
      </c>
      <c r="D38" s="5" t="n">
        <v>807</v>
      </c>
    </row>
    <row r="39">
      <c r="A39" s="4" t="inlineStr">
        <is>
          <t>Total assets</t>
        </is>
      </c>
      <c r="D39" s="5" t="n">
        <v>205176</v>
      </c>
    </row>
    <row r="40">
      <c r="A40" s="4" t="inlineStr">
        <is>
          <t>Total liabilities</t>
        </is>
      </c>
      <c r="D40" s="5" t="n">
        <v>26461</v>
      </c>
    </row>
    <row r="41">
      <c r="A41" s="3" t="inlineStr">
        <is>
          <t>Stockholders’ equity:</t>
        </is>
      </c>
    </row>
    <row r="42">
      <c r="A42" s="4" t="inlineStr">
        <is>
          <t>Preferred stock, 1,000,000 shares authorized, no shares issued and outstanding</t>
        </is>
      </c>
      <c r="D42" s="4" t="inlineStr">
        <is>
          <t xml:space="preserve"> </t>
        </is>
      </c>
    </row>
    <row r="43">
      <c r="A43" s="4" t="inlineStr">
        <is>
          <t>Common stock, $.01 par value, 20,000,000 shares authorized, 13,664,614 and 13,630,666 shares issued and outstanding</t>
        </is>
      </c>
      <c r="D43" s="5" t="n">
        <v>137</v>
      </c>
    </row>
    <row r="44">
      <c r="A44" s="4" t="inlineStr">
        <is>
          <t>Additional paid-in capital</t>
        </is>
      </c>
      <c r="D44" s="5" t="n">
        <v>89250</v>
      </c>
    </row>
    <row r="45">
      <c r="A45" s="4" t="inlineStr">
        <is>
          <t>Retained earnings</t>
        </is>
      </c>
      <c r="D45" s="5" t="n">
        <v>104519</v>
      </c>
    </row>
    <row r="46">
      <c r="A46" s="4" t="inlineStr">
        <is>
          <t>Accumulated other comprehensive loss</t>
        </is>
      </c>
      <c r="D46" s="5" t="n">
        <v>-15191</v>
      </c>
    </row>
    <row r="47">
      <c r="A47" s="4" t="inlineStr">
        <is>
          <t>Total stockholders’ equity</t>
        </is>
      </c>
      <c r="D47" s="5" t="n">
        <v>178715</v>
      </c>
    </row>
    <row r="48">
      <c r="A48" s="4" t="inlineStr">
        <is>
          <t>Total liabilities and stockholders’ equity</t>
        </is>
      </c>
      <c r="D48" s="5" t="n">
        <v>205176</v>
      </c>
    </row>
    <row r="49">
      <c r="A49" s="4" t="inlineStr">
        <is>
          <t>Adjustment</t>
        </is>
      </c>
    </row>
    <row r="50">
      <c r="A50" s="3" t="inlineStr">
        <is>
          <t>Current assets:</t>
        </is>
      </c>
    </row>
    <row r="51">
      <c r="A51" s="4" t="inlineStr">
        <is>
          <t>Trade accounts and financing receivables, net</t>
        </is>
      </c>
      <c r="D51" s="5" t="n">
        <v>-7993</v>
      </c>
    </row>
    <row r="52">
      <c r="A52" s="4" t="inlineStr">
        <is>
          <t>Total current assets</t>
        </is>
      </c>
      <c r="D52" s="5" t="n">
        <v>-7993</v>
      </c>
    </row>
    <row r="53">
      <c r="A53" s="4" t="inlineStr">
        <is>
          <t>Total assets</t>
        </is>
      </c>
      <c r="D53" s="5" t="n">
        <v>-7993</v>
      </c>
    </row>
    <row r="54">
      <c r="A54" s="3" t="inlineStr">
        <is>
          <t>Stockholders’ equity:</t>
        </is>
      </c>
    </row>
    <row r="55">
      <c r="A55" s="4" t="inlineStr">
        <is>
          <t>Preferred stock, 1,000,000 shares authorized, no shares issued and outstanding</t>
        </is>
      </c>
      <c r="D55" s="4" t="inlineStr">
        <is>
          <t xml:space="preserve"> </t>
        </is>
      </c>
    </row>
    <row r="56">
      <c r="A56" s="4" t="inlineStr">
        <is>
          <t>Retained earnings</t>
        </is>
      </c>
      <c r="D56" s="5" t="n">
        <v>-7993</v>
      </c>
    </row>
    <row r="57">
      <c r="A57" s="4" t="inlineStr">
        <is>
          <t>Total stockholders’ equity</t>
        </is>
      </c>
      <c r="D57" s="5" t="n">
        <v>-7993</v>
      </c>
    </row>
    <row r="58">
      <c r="A58" s="4" t="inlineStr">
        <is>
          <t>Total liabilities and stockholders’ equity</t>
        </is>
      </c>
      <c r="D58" s="6" t="n">
        <v>-79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22" customWidth="1" min="8" max="8"/>
    <col width="22" customWidth="1" min="9" max="9"/>
    <col width="22" customWidth="1" min="10" max="10"/>
  </cols>
  <sheetData>
    <row r="1">
      <c r="A1" s="1" t="inlineStr">
        <is>
          <t>Revision - Impact of Correction of Errors on Unaudited Consolidated Statement of Operations (Details) - USD ($) $ / shares in Units, $ in Thousands</t>
        </is>
      </c>
      <c r="B1" s="2" t="inlineStr">
        <is>
          <t>3 Months Ended</t>
        </is>
      </c>
      <c r="H1" s="2" t="inlineStr">
        <is>
          <t>6 Months Ended</t>
        </is>
      </c>
      <c r="I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Mar. 31, 2020</t>
        </is>
      </c>
      <c r="I2" s="2" t="inlineStr">
        <is>
          <t>Jun. 30, 2020</t>
        </is>
      </c>
      <c r="J2" s="2" t="inlineStr">
        <is>
          <t>Jun. 30, 2019</t>
        </is>
      </c>
    </row>
    <row r="3">
      <c r="A3" s="3" t="inlineStr">
        <is>
          <t>Revenue:</t>
        </is>
      </c>
    </row>
    <row r="4">
      <c r="A4" s="4" t="inlineStr">
        <is>
          <t>Products</t>
        </is>
      </c>
      <c r="B4" s="6" t="n">
        <v>6975</v>
      </c>
      <c r="C4" s="6" t="n">
        <v>9517</v>
      </c>
      <c r="D4" s="6" t="n">
        <v>9083</v>
      </c>
      <c r="E4" s="6" t="n">
        <v>12153</v>
      </c>
      <c r="H4" s="6" t="n">
        <v>18600</v>
      </c>
      <c r="I4" s="6" t="n">
        <v>25575</v>
      </c>
      <c r="J4" s="6" t="n">
        <v>34457</v>
      </c>
    </row>
    <row r="5">
      <c r="A5" s="4" t="inlineStr">
        <is>
          <t>Revenue, Product and Service [Extensible List]</t>
        </is>
      </c>
      <c r="B5" s="4" t="inlineStr">
        <is>
          <t>us-gaap:ProductMember</t>
        </is>
      </c>
      <c r="C5" s="4" t="inlineStr">
        <is>
          <t>us-gaap:ProductMember</t>
        </is>
      </c>
      <c r="D5" s="4" t="inlineStr">
        <is>
          <t>us-gaap:ProductMember</t>
        </is>
      </c>
      <c r="E5" s="4" t="inlineStr">
        <is>
          <t>us-gaap:ProductMember</t>
        </is>
      </c>
      <c r="H5" s="4" t="inlineStr">
        <is>
          <t>us-gaap:ProductMember</t>
        </is>
      </c>
      <c r="I5" s="4" t="inlineStr">
        <is>
          <t>us-gaap:ProductMember</t>
        </is>
      </c>
      <c r="J5" s="4" t="inlineStr">
        <is>
          <t>us-gaap:ProductMember</t>
        </is>
      </c>
    </row>
    <row r="6">
      <c r="A6" s="4" t="inlineStr">
        <is>
          <t>Rental</t>
        </is>
      </c>
      <c r="B6" s="6" t="n">
        <v>15728</v>
      </c>
      <c r="C6" s="6" t="n">
        <v>16390</v>
      </c>
      <c r="D6" s="6" t="n">
        <v>8622</v>
      </c>
      <c r="E6" s="6" t="n">
        <v>10720</v>
      </c>
      <c r="H6" s="6" t="n">
        <v>25012</v>
      </c>
      <c r="I6" s="6" t="n">
        <v>40740</v>
      </c>
      <c r="J6" s="6" t="n">
        <v>32414</v>
      </c>
    </row>
    <row r="7">
      <c r="A7" s="4" t="inlineStr">
        <is>
          <t>Total revenue</t>
        </is>
      </c>
      <c r="B7" s="5" t="n">
        <v>22703</v>
      </c>
      <c r="C7" s="5" t="n">
        <v>25907</v>
      </c>
      <c r="D7" s="5" t="n">
        <v>17705</v>
      </c>
      <c r="E7" s="5" t="n">
        <v>22873</v>
      </c>
      <c r="H7" s="5" t="n">
        <v>43612</v>
      </c>
      <c r="I7" s="5" t="n">
        <v>66315</v>
      </c>
      <c r="J7" s="5" t="n">
        <v>66871</v>
      </c>
    </row>
    <row r="8">
      <c r="A8" s="4" t="inlineStr">
        <is>
          <t>Cost of revenue</t>
        </is>
      </c>
      <c r="B8" s="5" t="n">
        <v>14639</v>
      </c>
      <c r="C8" s="5" t="n">
        <v>18002</v>
      </c>
      <c r="D8" s="5" t="n">
        <v>15208</v>
      </c>
      <c r="E8" s="5" t="n">
        <v>15283</v>
      </c>
      <c r="H8" s="5" t="n">
        <v>33210</v>
      </c>
      <c r="I8" s="5" t="n">
        <v>47849</v>
      </c>
      <c r="J8" s="5" t="n">
        <v>45840</v>
      </c>
    </row>
    <row r="9">
      <c r="A9" s="4" t="inlineStr">
        <is>
          <t>Gross profit</t>
        </is>
      </c>
      <c r="B9" s="5" t="n">
        <v>8064</v>
      </c>
      <c r="C9" s="5" t="n">
        <v>7905</v>
      </c>
      <c r="D9" s="5" t="n">
        <v>2497</v>
      </c>
      <c r="E9" s="5" t="n">
        <v>7590</v>
      </c>
      <c r="H9" s="5" t="n">
        <v>10402</v>
      </c>
      <c r="I9" s="5" t="n">
        <v>18466</v>
      </c>
      <c r="J9" s="5" t="n">
        <v>21031</v>
      </c>
    </row>
    <row r="10">
      <c r="A10" s="3" t="inlineStr">
        <is>
          <t>Operating expenses:</t>
        </is>
      </c>
    </row>
    <row r="11">
      <c r="A11" s="4" t="inlineStr">
        <is>
          <t>Selling, general and administrative</t>
        </is>
      </c>
      <c r="B11" s="5" t="n">
        <v>5704</v>
      </c>
      <c r="C11" s="5" t="n">
        <v>6066</v>
      </c>
      <c r="E11" s="5" t="n">
        <v>6050</v>
      </c>
      <c r="H11" s="5" t="n">
        <v>12063</v>
      </c>
      <c r="I11" s="5" t="n">
        <v>17767</v>
      </c>
      <c r="J11" s="5" t="n">
        <v>17493</v>
      </c>
    </row>
    <row r="12">
      <c r="A12" s="4" t="inlineStr">
        <is>
          <t>Research and development</t>
        </is>
      </c>
      <c r="B12" s="5" t="n">
        <v>4014</v>
      </c>
      <c r="C12" s="5" t="n">
        <v>4225</v>
      </c>
      <c r="E12" s="5" t="n">
        <v>4246</v>
      </c>
      <c r="H12" s="5" t="n">
        <v>8521</v>
      </c>
      <c r="I12" s="5" t="n">
        <v>12535</v>
      </c>
      <c r="J12" s="5" t="n">
        <v>11315</v>
      </c>
    </row>
    <row r="13">
      <c r="A13" s="4" t="inlineStr">
        <is>
          <t>Change in estimated fair value of contingent consideration</t>
        </is>
      </c>
      <c r="B13" s="5" t="n">
        <v>662</v>
      </c>
      <c r="C13" s="5" t="n">
        <v>972</v>
      </c>
      <c r="H13" s="5" t="n">
        <v>972</v>
      </c>
      <c r="I13" s="5" t="n">
        <v>1634</v>
      </c>
    </row>
    <row r="14">
      <c r="A14" s="4" t="inlineStr">
        <is>
          <t>Bad debt expense</t>
        </is>
      </c>
      <c r="B14" s="5" t="n">
        <v>248</v>
      </c>
      <c r="C14" s="5" t="n">
        <v>131</v>
      </c>
      <c r="E14" s="5" t="n">
        <v>629</v>
      </c>
      <c r="H14" s="5" t="n">
        <v>158</v>
      </c>
      <c r="I14" s="5" t="n">
        <v>406</v>
      </c>
      <c r="J14" s="5" t="n">
        <v>599</v>
      </c>
    </row>
    <row r="15">
      <c r="A15" s="4" t="inlineStr">
        <is>
          <t>Total operating expenses</t>
        </is>
      </c>
      <c r="B15" s="5" t="n">
        <v>10628</v>
      </c>
      <c r="C15" s="5" t="n">
        <v>11394</v>
      </c>
      <c r="D15" s="5" t="n">
        <v>10320</v>
      </c>
      <c r="E15" s="5" t="n">
        <v>10925</v>
      </c>
      <c r="H15" s="5" t="n">
        <v>21714</v>
      </c>
      <c r="I15" s="5" t="n">
        <v>32342</v>
      </c>
      <c r="J15" s="5" t="n">
        <v>29407</v>
      </c>
    </row>
    <row r="16">
      <c r="A16" s="4" t="inlineStr">
        <is>
          <t>Loss from operations</t>
        </is>
      </c>
      <c r="B16" s="5" t="n">
        <v>-2564</v>
      </c>
      <c r="C16" s="5" t="n">
        <v>-3489</v>
      </c>
      <c r="D16" s="5" t="n">
        <v>-7823</v>
      </c>
      <c r="E16" s="5" t="n">
        <v>-3335</v>
      </c>
      <c r="H16" s="5" t="n">
        <v>-11312</v>
      </c>
      <c r="I16" s="5" t="n">
        <v>-13876</v>
      </c>
      <c r="J16" s="5" t="n">
        <v>-8376</v>
      </c>
    </row>
    <row r="17">
      <c r="A17" s="4" t="inlineStr">
        <is>
          <t>Other income (expense), net</t>
        </is>
      </c>
      <c r="B17" s="5" t="n">
        <v>852</v>
      </c>
      <c r="C17" s="5" t="n">
        <v>285</v>
      </c>
      <c r="D17" s="5" t="n">
        <v>-39</v>
      </c>
      <c r="E17" s="5" t="n">
        <v>363</v>
      </c>
      <c r="H17" s="5" t="n">
        <v>246</v>
      </c>
      <c r="I17" s="5" t="n">
        <v>1098</v>
      </c>
      <c r="J17" s="5" t="n">
        <v>815</v>
      </c>
    </row>
    <row r="18">
      <c r="A18" s="4" t="inlineStr">
        <is>
          <t>Loss before income taxes</t>
        </is>
      </c>
      <c r="B18" s="5" t="n">
        <v>-1712</v>
      </c>
      <c r="C18" s="5" t="n">
        <v>-3204</v>
      </c>
      <c r="D18" s="5" t="n">
        <v>-7862</v>
      </c>
      <c r="E18" s="5" t="n">
        <v>-2972</v>
      </c>
      <c r="H18" s="5" t="n">
        <v>-11066</v>
      </c>
      <c r="I18" s="5" t="n">
        <v>-12778</v>
      </c>
      <c r="J18" s="5" t="n">
        <v>-7561</v>
      </c>
    </row>
    <row r="19">
      <c r="A19" s="4" t="inlineStr">
        <is>
          <t>Income tax expense</t>
        </is>
      </c>
      <c r="B19" s="5" t="n">
        <v>573</v>
      </c>
      <c r="C19" s="5" t="n">
        <v>607</v>
      </c>
      <c r="D19" s="5" t="n">
        <v>1420</v>
      </c>
      <c r="E19" s="5" t="n">
        <v>700</v>
      </c>
      <c r="H19" s="5" t="n">
        <v>2027</v>
      </c>
      <c r="I19" s="5" t="n">
        <v>2600</v>
      </c>
      <c r="J19" s="5" t="n">
        <v>1257</v>
      </c>
    </row>
    <row r="20">
      <c r="A20" s="4" t="inlineStr">
        <is>
          <t>Net loss</t>
        </is>
      </c>
      <c r="B20" s="6" t="n">
        <v>-2285</v>
      </c>
      <c r="C20" s="6" t="n">
        <v>-3811</v>
      </c>
      <c r="D20" s="6" t="n">
        <v>-9282</v>
      </c>
      <c r="E20" s="6" t="n">
        <v>-3672</v>
      </c>
      <c r="F20" s="6" t="n">
        <v>707</v>
      </c>
      <c r="G20" s="6" t="n">
        <v>-5853</v>
      </c>
      <c r="H20" s="6" t="n">
        <v>-13093</v>
      </c>
      <c r="I20" s="6" t="n">
        <v>-15378</v>
      </c>
      <c r="J20" s="6" t="n">
        <v>-8818</v>
      </c>
    </row>
    <row r="21">
      <c r="A21" s="3" t="inlineStr">
        <is>
          <t>Loss per common share:</t>
        </is>
      </c>
    </row>
    <row r="22">
      <c r="A22" s="4" t="inlineStr">
        <is>
          <t>Basic</t>
        </is>
      </c>
      <c r="B22" s="7" t="n">
        <v>-0.17</v>
      </c>
      <c r="C22" s="7" t="n">
        <v>-0.28</v>
      </c>
      <c r="D22" s="7" t="n">
        <v>-0.6899999999999999</v>
      </c>
      <c r="E22" s="7" t="n">
        <v>-0.27</v>
      </c>
      <c r="H22" s="7" t="n">
        <v>-0.97</v>
      </c>
      <c r="I22" s="7" t="n">
        <v>-1.14</v>
      </c>
      <c r="J22" s="7" t="n">
        <v>-0.66</v>
      </c>
    </row>
    <row r="23">
      <c r="A23" s="4" t="inlineStr">
        <is>
          <t>Diluted</t>
        </is>
      </c>
      <c r="B23" s="7" t="n">
        <v>-0.17</v>
      </c>
      <c r="C23" s="7" t="n">
        <v>-0.28</v>
      </c>
      <c r="D23" s="7" t="n">
        <v>-0.6899999999999999</v>
      </c>
      <c r="E23" s="7" t="n">
        <v>-0.27</v>
      </c>
      <c r="H23" s="7" t="n">
        <v>-0.97</v>
      </c>
      <c r="I23" s="7" t="n">
        <v>-1.14</v>
      </c>
      <c r="J23" s="7" t="n">
        <v>-0.66</v>
      </c>
    </row>
    <row r="24">
      <c r="A24" s="4" t="inlineStr">
        <is>
          <t>As Reported</t>
        </is>
      </c>
    </row>
    <row r="25">
      <c r="A25" s="3" t="inlineStr">
        <is>
          <t>Revenue:</t>
        </is>
      </c>
    </row>
    <row r="26">
      <c r="A26" s="4" t="inlineStr">
        <is>
          <t>Products</t>
        </is>
      </c>
      <c r="C26" s="6" t="n">
        <v>9517</v>
      </c>
      <c r="D26" s="6" t="n">
        <v>9083</v>
      </c>
      <c r="H26" s="6" t="n">
        <v>18600</v>
      </c>
    </row>
    <row r="27">
      <c r="A27" s="4" t="inlineStr">
        <is>
          <t>Revenue, Product and Service [Extensible List]</t>
        </is>
      </c>
      <c r="C27" s="4" t="inlineStr">
        <is>
          <t>us-gaap:ProductMember</t>
        </is>
      </c>
      <c r="D27" s="4" t="inlineStr">
        <is>
          <t>us-gaap:ProductMember</t>
        </is>
      </c>
      <c r="H27" s="4" t="inlineStr">
        <is>
          <t>us-gaap:ProductMember</t>
        </is>
      </c>
    </row>
    <row r="28">
      <c r="A28" s="4" t="inlineStr">
        <is>
          <t>Rental</t>
        </is>
      </c>
      <c r="C28" s="6" t="n">
        <v>16390</v>
      </c>
      <c r="D28" s="6" t="n">
        <v>16615</v>
      </c>
      <c r="H28" s="6" t="n">
        <v>33005</v>
      </c>
    </row>
    <row r="29">
      <c r="A29" s="4" t="inlineStr">
        <is>
          <t>Total revenue</t>
        </is>
      </c>
      <c r="C29" s="5" t="n">
        <v>25907</v>
      </c>
      <c r="D29" s="5" t="n">
        <v>25698</v>
      </c>
      <c r="H29" s="5" t="n">
        <v>51605</v>
      </c>
    </row>
    <row r="30">
      <c r="A30" s="4" t="inlineStr">
        <is>
          <t>Cost of revenue</t>
        </is>
      </c>
      <c r="C30" s="5" t="n">
        <v>18002</v>
      </c>
      <c r="D30" s="5" t="n">
        <v>15208</v>
      </c>
      <c r="H30" s="5" t="n">
        <v>33210</v>
      </c>
    </row>
    <row r="31">
      <c r="A31" s="4" t="inlineStr">
        <is>
          <t>Gross profit</t>
        </is>
      </c>
      <c r="C31" s="5" t="n">
        <v>7905</v>
      </c>
      <c r="D31" s="5" t="n">
        <v>10490</v>
      </c>
      <c r="H31" s="5" t="n">
        <v>18395</v>
      </c>
    </row>
    <row r="32">
      <c r="A32" s="3" t="inlineStr">
        <is>
          <t>Operating expenses:</t>
        </is>
      </c>
    </row>
    <row r="33">
      <c r="A33" s="4" t="inlineStr">
        <is>
          <t>Selling, general and administrative</t>
        </is>
      </c>
      <c r="C33" s="5" t="n">
        <v>6066</v>
      </c>
      <c r="H33" s="5" t="n">
        <v>12063</v>
      </c>
    </row>
    <row r="34">
      <c r="A34" s="4" t="inlineStr">
        <is>
          <t>Research and development</t>
        </is>
      </c>
      <c r="C34" s="5" t="n">
        <v>4225</v>
      </c>
      <c r="H34" s="5" t="n">
        <v>8521</v>
      </c>
    </row>
    <row r="35">
      <c r="A35" s="4" t="inlineStr">
        <is>
          <t>Change in estimated fair value of contingent consideration</t>
        </is>
      </c>
      <c r="C35" s="5" t="n">
        <v>972</v>
      </c>
      <c r="H35" s="5" t="n">
        <v>972</v>
      </c>
    </row>
    <row r="36">
      <c r="A36" s="4" t="inlineStr">
        <is>
          <t>Bad debt expense</t>
        </is>
      </c>
      <c r="C36" s="5" t="n">
        <v>8124</v>
      </c>
      <c r="H36" s="5" t="n">
        <v>8151</v>
      </c>
    </row>
    <row r="37">
      <c r="A37" s="4" t="inlineStr">
        <is>
          <t>Total operating expenses</t>
        </is>
      </c>
      <c r="C37" s="5" t="n">
        <v>19387</v>
      </c>
      <c r="D37" s="5" t="n">
        <v>10320</v>
      </c>
      <c r="H37" s="5" t="n">
        <v>29707</v>
      </c>
    </row>
    <row r="38">
      <c r="A38" s="4" t="inlineStr">
        <is>
          <t>Loss from operations</t>
        </is>
      </c>
      <c r="C38" s="5" t="n">
        <v>-11482</v>
      </c>
      <c r="D38" s="5" t="n">
        <v>170</v>
      </c>
      <c r="H38" s="5" t="n">
        <v>-11312</v>
      </c>
    </row>
    <row r="39">
      <c r="A39" s="4" t="inlineStr">
        <is>
          <t>Other income (expense), net</t>
        </is>
      </c>
      <c r="C39" s="5" t="n">
        <v>285</v>
      </c>
      <c r="D39" s="5" t="n">
        <v>-39</v>
      </c>
      <c r="H39" s="5" t="n">
        <v>246</v>
      </c>
    </row>
    <row r="40">
      <c r="A40" s="4" t="inlineStr">
        <is>
          <t>Loss before income taxes</t>
        </is>
      </c>
      <c r="C40" s="5" t="n">
        <v>-11197</v>
      </c>
      <c r="D40" s="5" t="n">
        <v>131</v>
      </c>
      <c r="H40" s="5" t="n">
        <v>-11066</v>
      </c>
    </row>
    <row r="41">
      <c r="A41" s="4" t="inlineStr">
        <is>
          <t>Income tax expense</t>
        </is>
      </c>
      <c r="C41" s="5" t="n">
        <v>607</v>
      </c>
      <c r="D41" s="5" t="n">
        <v>1420</v>
      </c>
      <c r="H41" s="5" t="n">
        <v>2027</v>
      </c>
    </row>
    <row r="42">
      <c r="A42" s="4" t="inlineStr">
        <is>
          <t>Net loss</t>
        </is>
      </c>
      <c r="C42" s="6" t="n">
        <v>-11804</v>
      </c>
      <c r="D42" s="6" t="n">
        <v>-1289</v>
      </c>
      <c r="H42" s="6" t="n">
        <v>-13093</v>
      </c>
    </row>
    <row r="43">
      <c r="A43" s="3" t="inlineStr">
        <is>
          <t>Loss per common share:</t>
        </is>
      </c>
    </row>
    <row r="44">
      <c r="A44" s="4" t="inlineStr">
        <is>
          <t>Basic</t>
        </is>
      </c>
      <c r="C44" s="7" t="n">
        <v>-0.87</v>
      </c>
      <c r="D44" s="7" t="n">
        <v>-0.1</v>
      </c>
      <c r="H44" s="7" t="n">
        <v>-0.97</v>
      </c>
    </row>
    <row r="45">
      <c r="A45" s="4" t="inlineStr">
        <is>
          <t>Diluted</t>
        </is>
      </c>
      <c r="C45" s="7" t="n">
        <v>-0.87</v>
      </c>
      <c r="D45" s="7" t="n">
        <v>-0.1</v>
      </c>
      <c r="H45" s="7" t="n">
        <v>-0.97</v>
      </c>
    </row>
    <row r="46">
      <c r="A46" s="4" t="inlineStr">
        <is>
          <t>Adjustment</t>
        </is>
      </c>
    </row>
    <row r="47">
      <c r="A47" s="3" t="inlineStr">
        <is>
          <t>Revenue:</t>
        </is>
      </c>
    </row>
    <row r="48">
      <c r="A48" s="4" t="inlineStr">
        <is>
          <t>Revenue, Product and Service [Extensible List]</t>
        </is>
      </c>
      <c r="C48" s="4" t="inlineStr">
        <is>
          <t>us-gaap:ProductMember</t>
        </is>
      </c>
      <c r="D48" s="4" t="inlineStr">
        <is>
          <t>us-gaap:ProductMember</t>
        </is>
      </c>
      <c r="H48" s="4" t="inlineStr">
        <is>
          <t>us-gaap:ProductMember</t>
        </is>
      </c>
    </row>
    <row r="49">
      <c r="A49" s="4" t="inlineStr">
        <is>
          <t>Rental</t>
        </is>
      </c>
      <c r="D49" s="6" t="n">
        <v>-7993</v>
      </c>
      <c r="H49" s="6" t="n">
        <v>-7993</v>
      </c>
    </row>
    <row r="50">
      <c r="A50" s="4" t="inlineStr">
        <is>
          <t>Total revenue</t>
        </is>
      </c>
      <c r="D50" s="5" t="n">
        <v>-7993</v>
      </c>
      <c r="H50" s="5" t="n">
        <v>-7993</v>
      </c>
    </row>
    <row r="51">
      <c r="A51" s="4" t="inlineStr">
        <is>
          <t>Gross profit</t>
        </is>
      </c>
      <c r="D51" s="5" t="n">
        <v>-7993</v>
      </c>
      <c r="H51" s="5" t="n">
        <v>-7993</v>
      </c>
    </row>
    <row r="52">
      <c r="A52" s="3" t="inlineStr">
        <is>
          <t>Operating expenses:</t>
        </is>
      </c>
    </row>
    <row r="53">
      <c r="A53" s="4" t="inlineStr">
        <is>
          <t>Bad debt expense</t>
        </is>
      </c>
      <c r="C53" s="6" t="n">
        <v>-7993</v>
      </c>
      <c r="H53" s="5" t="n">
        <v>-7993</v>
      </c>
    </row>
    <row r="54">
      <c r="A54" s="4" t="inlineStr">
        <is>
          <t>Total operating expenses</t>
        </is>
      </c>
      <c r="C54" s="5" t="n">
        <v>-7993</v>
      </c>
      <c r="H54" s="6" t="n">
        <v>-7993</v>
      </c>
    </row>
    <row r="55">
      <c r="A55" s="4" t="inlineStr">
        <is>
          <t>Loss from operations</t>
        </is>
      </c>
      <c r="C55" s="5" t="n">
        <v>7993</v>
      </c>
      <c r="D55" s="5" t="n">
        <v>-7993</v>
      </c>
    </row>
    <row r="56">
      <c r="A56" s="4" t="inlineStr">
        <is>
          <t>Loss before income taxes</t>
        </is>
      </c>
      <c r="C56" s="5" t="n">
        <v>7993</v>
      </c>
      <c r="D56" s="5" t="n">
        <v>-7993</v>
      </c>
    </row>
    <row r="57">
      <c r="A57" s="4" t="inlineStr">
        <is>
          <t>Net loss</t>
        </is>
      </c>
      <c r="C57" s="6" t="n">
        <v>7993</v>
      </c>
      <c r="D57" s="6" t="n">
        <v>-7993</v>
      </c>
    </row>
    <row r="58">
      <c r="A58" s="3" t="inlineStr">
        <is>
          <t>Loss per common share:</t>
        </is>
      </c>
    </row>
    <row r="59">
      <c r="A59" s="4" t="inlineStr">
        <is>
          <t>Basic</t>
        </is>
      </c>
      <c r="C59" s="7" t="n">
        <v>0.59</v>
      </c>
      <c r="D59" s="7" t="n">
        <v>-0.59</v>
      </c>
    </row>
    <row r="60">
      <c r="A60" s="4" t="inlineStr">
        <is>
          <t>Diluted</t>
        </is>
      </c>
      <c r="C60" s="7" t="n">
        <v>0.59</v>
      </c>
      <c r="D60" s="7" t="n">
        <v>-0.59</v>
      </c>
    </row>
  </sheetData>
  <mergeCells count="3">
    <mergeCell ref="A1:A2"/>
    <mergeCell ref="B1:G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2" customWidth="1" min="2" max="2"/>
    <col width="21" customWidth="1" min="3" max="3"/>
  </cols>
  <sheetData>
    <row r="1">
      <c r="A1" s="1" t="inlineStr">
        <is>
          <t>Subsequent Events - Additional Information (Details) $ in Millions</t>
        </is>
      </c>
      <c r="B1" s="2" t="inlineStr">
        <is>
          <t>1 Months Ended</t>
        </is>
      </c>
      <c r="C1" s="2" t="inlineStr">
        <is>
          <t>3 Months Ended</t>
        </is>
      </c>
    </row>
    <row r="2">
      <c r="B2" s="2" t="inlineStr">
        <is>
          <t>Jul. 31, 2020Employee</t>
        </is>
      </c>
      <c r="C2" s="2" t="inlineStr">
        <is>
          <t>Sep. 30, 2020USD ($)</t>
        </is>
      </c>
    </row>
    <row r="3">
      <c r="A3" s="4" t="inlineStr">
        <is>
          <t>Scenario Forecast</t>
        </is>
      </c>
    </row>
    <row r="4">
      <c r="A4" s="3" t="inlineStr">
        <is>
          <t>Subsequent Event [Line Items]</t>
        </is>
      </c>
    </row>
    <row r="5">
      <c r="A5" s="4" t="inlineStr">
        <is>
          <t>Termination costs | $</t>
        </is>
      </c>
      <c r="C5" s="8" t="n">
        <v>0.8</v>
      </c>
    </row>
    <row r="6">
      <c r="A6" s="4" t="inlineStr">
        <is>
          <t>Subsequent Event</t>
        </is>
      </c>
    </row>
    <row r="7">
      <c r="A7" s="3" t="inlineStr">
        <is>
          <t>Subsequent Event [Line Items]</t>
        </is>
      </c>
    </row>
    <row r="8">
      <c r="A8" s="4" t="inlineStr">
        <is>
          <t>Number of employees reduced in cost reduction | Employee</t>
        </is>
      </c>
      <c r="B8" s="5" t="n">
        <v>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0</t>
        </is>
      </c>
    </row>
    <row r="3">
      <c r="A3" s="3" t="inlineStr">
        <is>
          <t>Accounting Policies [Abstract]</t>
        </is>
      </c>
    </row>
    <row r="4">
      <c r="A4" s="4" t="inlineStr">
        <is>
          <t>Significant Accounting Policies</t>
        </is>
      </c>
      <c r="B4" s="4" t="inlineStr">
        <is>
          <t xml:space="preserve">1. Significant Accounting Policies Basis of Presentation The consolidated balance sheet of Geospace Technologies Corporation and its subsidiaries (the “Company”) at September 30, 2019 was derived from the Company’s audited consolidated financial statements at that date. The consolidated balance sheet at June 30, 2020 and the consolidated statements of operations, comprehensive loss, stockholders’ equity and cash flows for the three and nine months ended June 30, 2020 and 2019 were prepared by the Company without audit. In the opinion of management, all adjustments, consisting of normal recurring adjustments, necessary to present fairly the consolidated financial position, results of operations and cash flows were made. All intercompany balances and transactions have been eliminated. The results of operations for the three and nine months ended June 30, 2020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19. Reclassifications Certain amounts previously presented in the consolidated financial statements have been reclassified to conform to the current year presentation. Such reclassifications had no effect on previously reported net loss, stockholders’ equity or cash flows. Use of Estimates The preparation of financial statements in conformity with accounting principles generally accepted in the United States of America (“GAAP’)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consolidated financial statements. The Company continually evaluates its estimates, including those related to bad debt reserves, inventory obsolescence reserves, self-insurance reserves, product warranty reserves, impairment of long-lived assets and deferred income tax assets. The Company bases its estimates on historical experience and various other factors that are believed to be reasonable under the circumstances. While management believes current estimates are reasonable and appropriate, actual results may differ from these estimates under different conditions or assumptions. Cash and Cash Equivalents The Company considers all highly liquid investments purchased with an original or remaining maturity at the time of purchase of three months or less to be cash equivalents. At June 30, 2020, cash and cash equivalents included $6.0 million held by the Company’s foreign subsidiaries and branch offices. If the Company were to repatriate the cash held by its foreign subsidiaries, it could be required to accrue and pay taxes on any amount repatriated. The Tax and Jobs Act (“2017 Tax Act”) creates new taxes on certain foreign earnings and also requires entities to pay a one-time transition tax on undistributed earnings of their foreign subsidiaries which were previously tax deferred. The Company has determined it is not required to pay transition tax on the undistributed earnings of its foreign subsidiaries since it had no accumulated foreign earnings on a consolidated basis. Recently Adopted Accounting Pronouncements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Company adopted this guidance on October 1, 2019 using the optional transition method, which allows it to initially apply the new guidance at the adoption date and recognize a cumulative-effect adjustment to the opening balance of retained earnings. No adjustment to the opening balance of retained earnings was required upon adoption . As a lessor of rental equipment, the adoption of this guidance had a material impact on the Company’s con solidated financial statements as it is now required to write-off existing operating lease receivables as a reduction of lease income when collectability of an operating lease receivable becomes less than probable. In June 2018, the FASB issued guidance expanding the scope of ASC Topic 718, Compensation - Stock Compensation In August 2018, the FASB issued guidance requiring certain existing disclosure requirements in ASC Topic 820, Fair Value Measurements and Disclosures Recently Issued Accounting Pronouncements In January 2017, the FASB issued guidance simplifying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will adopt this standard during the first quarter of its fiscal year ending September 30, 2021 and is currently evaluating the impact of this new guidance on its financial statements. In June 2016, the FASB issued guidance surrounding credit losses for financial instruments that replaces the incurred loss impairment methodology in generally accepted accounting principles.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As a small reporting company, the Company must adopt this standard no later than the first quarter of its fiscal year ending September 30, 2024. Early adoption is permitted. The standard’s provisions will be applied as a cumulative-effect adjustment to retained earnings as of the beginning of the first effective reporting period. The Company intends to adopt this standard during the first quarter of its fiscal year ending September 30, 2024 and is currently evaluating the impact of this new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0</t>
        </is>
      </c>
    </row>
    <row r="3">
      <c r="A3" s="3" t="inlineStr">
        <is>
          <t>Revenue From Contract With Customer [Abstract]</t>
        </is>
      </c>
    </row>
    <row r="4">
      <c r="A4" s="4" t="inlineStr">
        <is>
          <t>Revenue Recognition</t>
        </is>
      </c>
      <c r="B4" s="4" t="inlineStr">
        <is>
          <t xml:space="preserve">2. Revenue Recognition On October 1, 2018, the Company adopted ASC Topic 606, Revenue from Contracts with Customers Under the new standard, the Company recognizes revenue when performance of contractual obligations are satisfied, generally when control of the promised goods or services is transferred to its customers, in an amount that reflects the consideration it expects to be entitled to in exchange for those goods or services. The Company primarily derives product revenue from the sale of its manufactured products. Revenue from these product sales, including the sale of used rental equipment, is recognized when obligations under the terms of a contract are satisfied, control is transferred and collectability of the sales price is probable. The Company assesses collectability during the contract assessment phase. In situations where collectability of the sales price is not probable, the Company recognizes revenue when it determines that collectability is probable or non-refundable cash is received from its customers. Transfer of control generally occurs with shipment or delivery, depending on the terms of the underlying contract. The Company’s products are generally sold without any customer acceptance provisions, and the Company’s standard terms of sale do not allow customers to return products for credit. Revenue from engineering services is recognized as services are rendered over the duration of a project, or as billed on a per hour basis. Field service revenue is recognized when services are rendered and is generally priced on a per day rate. The Company also generates revenue from short-term rentals under operating leases of its manufactured products. Rental revenue is recognized as earned over the rental period if collectability of the rent is reasonably assured. Rentals of the Company’s equipment generally range from daily rentals to minimum rental periods of up to six months or longer. The Company has determined that ASC 606 does not apply to rental contracts, which are within the scope of ASC Topic 842, Leases . The cumulative effect of the changes made to the Company’s consolidated balance sheet as of October 1, 2018 resulting from the adoption of ASC 606 the new standard was not material and did not impact beginning retained earnings. The impact on the timing of sales and services for the fiscal year ended September 30, 2019 resulting from the application of the new standard was not material. As permissible under the new standard, sales taxes and transaction-based taxes are excluded from revenue. The Company does not disclose the value of unsatisfied performance obligations for contracts with an original expected duration of one year or less. Additionally, the Company expenses costs incurred to obtain contracts when incurred because the amortization period would have been one year or less. These costs are recorded in selling, general and administrative expenses. At June 30, 2020 and September 30, 2019, the Company had deferred contract liabilities of $0.1 million and zero, respectively. The Company had no deferred contract costs at June 30, 2020 and September 30, 2019. The deferred contract liabilities are included in current liabilities on the Company’s consolidated balance sheet as a component of deferred revenue and other current liabilities. During the three and nine months ended June 30, 2020, the Company recognized no revenue or cost of revenue from deferred contract liabilities or deferred contract costs. During the three and nine months ended June 30, 2019, the Company recognized revenue of $42,000 and $0.1 million, respectively, from deferred contract liabilities and cost of revenue of $35,000 and $27,000, respectively, from deferred contract costs. During the second quarter of fiscal year 2020, the Company partially financed a $12.5 million product sale by entering into a $10.0 million promissory note with the customer. The note is for a three-year For each of the Company’s operating segments, the following table presents revenue only from the sale of products and the performance of services under contracts with customers (in thousands). Therefore, the table excludes all revenue earned from rental contracts.
Three Months Ended
Nine Months Ended
June 30, 2020
June 30, 2019
June 30, 2020
June 30, 2019
Oil and Gas Markets
Traditional exploration product revenue
$
1,162
$
2,129
$
4,749
$
8,116
Wireless exploration product revenue
453
1,381
1,336
1,835
Reservoir product revenue
187
421
704
2,303
Total revenue
1,802
3,931
6,789
12,254
Adjacent Markets
Industrial product revenue
3,403
5,364
11,185
13,046
Imaging product revenue
1,682
2,847
7,044
9,012
Total revenue
5,085
8,211
18,229
22,058
Emerging Markets
Revenue
88
11
557
145
Total
$
6,975
$
12,153
$
25,575
$
34,457
See Note 14 for more information on the Company’s operating segments. For each of the geographic areas where the Company operates, the following table presents revenue (in thousands) from the sale of products and services under contracts with customers. The table excludes all revenue earned from rental contracts:
Three Months Ended
Nine Months Ended
June 30, 2020
June 30, 2019
June 30, 2020
June 30, 2019
Asia
$
925
$
1,094
$
2,200
$
4,162
Canada
509
1,202
1,776
1,832
Europe
1,193
1,023
3,865
3,108
United States
4,087
7,521
16,868
22,396
Other
261
1,313
866
2,959
Total
$
6,975
$
12,153
$
25,575
$
34,457
Revenue is attributable to countries based on the ultimate destination of the product sold, if known. If the ultimate destination is not known, revenue is attributable to countries based on the geographic location of the initial ship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1:44:36Z</dcterms:created>
  <dcterms:modified xmlns:dcterms="http://purl.org/dc/terms/" xmlns:xsi="http://www.w3.org/2001/XMLSchema-instance" xsi:type="dcterms:W3CDTF">2020-08-07T11:44:36Z</dcterms:modified>
</cp:coreProperties>
</file>